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CONCENTRATIONS OF CREDIT RISK A" sheetId="8" state="visible" r:id="rId8"/>
    <sheet xmlns:r="http://schemas.openxmlformats.org/officeDocument/2006/relationships" name="PROPERTY, PLANT AND EQUIPMENT, " sheetId="9" state="visible" r:id="rId9"/>
    <sheet xmlns:r="http://schemas.openxmlformats.org/officeDocument/2006/relationships" name="INTANGIBLE ASSETS" sheetId="10" state="visible" r:id="rId10"/>
    <sheet xmlns:r="http://schemas.openxmlformats.org/officeDocument/2006/relationships" name="ACCOUNTS PAYABLES" sheetId="11" state="visible" r:id="rId11"/>
    <sheet xmlns:r="http://schemas.openxmlformats.org/officeDocument/2006/relationships" name="OTHER RECEIVABLES" sheetId="12" state="visible" r:id="rId12"/>
    <sheet xmlns:r="http://schemas.openxmlformats.org/officeDocument/2006/relationships" name="OTHER PAYABL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ONCENTRATIONS OF CREDIT RISK23" sheetId="23" state="visible" r:id="rId23"/>
    <sheet xmlns:r="http://schemas.openxmlformats.org/officeDocument/2006/relationships" name="PROPERTY, PLANT AND EQUIPMENT24" sheetId="24" state="visible" r:id="rId24"/>
    <sheet xmlns:r="http://schemas.openxmlformats.org/officeDocument/2006/relationships" name="INTANGIBLE ASSETS (Tables)" sheetId="25" state="visible" r:id="rId25"/>
    <sheet xmlns:r="http://schemas.openxmlformats.org/officeDocument/2006/relationships" name="ACCOUNTS PAYABLES (Tables)" sheetId="26" state="visible" r:id="rId26"/>
    <sheet xmlns:r="http://schemas.openxmlformats.org/officeDocument/2006/relationships" name="OTHER RECEIVABLES (Tables)" sheetId="27" state="visible" r:id="rId27"/>
    <sheet xmlns:r="http://schemas.openxmlformats.org/officeDocument/2006/relationships" name="OTHER PAYABLE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INCOME (LOSS) PER SHARE (Ta" sheetId="31" state="visible" r:id="rId31"/>
    <sheet xmlns:r="http://schemas.openxmlformats.org/officeDocument/2006/relationships" name="RELATED PARTY TRANSACTIONS (Tab" sheetId="32" state="visible" r:id="rId32"/>
    <sheet xmlns:r="http://schemas.openxmlformats.org/officeDocument/2006/relationships" name="ORGANIZATION AND PRINCIPAL AC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ONCENTRATIONS OF CREDIT RISK38" sheetId="38" state="visible" r:id="rId38"/>
    <sheet xmlns:r="http://schemas.openxmlformats.org/officeDocument/2006/relationships" name="CONCENTRATIONS OF CREDIT RISK39"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INTANGIBLE ASSETS (Details)" sheetId="42" state="visible" r:id="rId42"/>
    <sheet xmlns:r="http://schemas.openxmlformats.org/officeDocument/2006/relationships" name="INTANGIBLE ASSETS (Details Narr" sheetId="43" state="visible" r:id="rId43"/>
    <sheet xmlns:r="http://schemas.openxmlformats.org/officeDocument/2006/relationships" name="ACCOUNTS PAYABLES (Details)" sheetId="44" state="visible" r:id="rId44"/>
    <sheet xmlns:r="http://schemas.openxmlformats.org/officeDocument/2006/relationships" name="OTHER RECEIVABLES (Details)" sheetId="45" state="visible" r:id="rId45"/>
    <sheet xmlns:r="http://schemas.openxmlformats.org/officeDocument/2006/relationships" name="OTHER PAYABLES (Details)" sheetId="46" state="visible" r:id="rId46"/>
    <sheet xmlns:r="http://schemas.openxmlformats.org/officeDocument/2006/relationships" name="INCOME TAXES (Details)" sheetId="47" state="visible" r:id="rId47"/>
    <sheet xmlns:r="http://schemas.openxmlformats.org/officeDocument/2006/relationships" name="INCOME TAXES (Details Narrative"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NET INCOME (LOSS) PER SHARE (De" sheetId="51" state="visible" r:id="rId51"/>
    <sheet xmlns:r="http://schemas.openxmlformats.org/officeDocument/2006/relationships" name="RELATED PARTY TRANSACTIONS (Det" sheetId="52" state="visible" r:id="rId52"/>
    <sheet xmlns:r="http://schemas.openxmlformats.org/officeDocument/2006/relationships" name="RELATED PARTY TRANSACTIONS (D53" sheetId="53" state="visible" r:id="rId53"/>
    <sheet xmlns:r="http://schemas.openxmlformats.org/officeDocument/2006/relationships" name="GOING CONCERN (Details Narrativ" sheetId="54" state="visible" r:id="rId54"/>
  </sheets>
  <definedNames/>
  <calcPr calcId="124519" fullCalcOnLoad="1"/>
</workbook>
</file>

<file path=xl/sharedStrings.xml><?xml version="1.0" encoding="utf-8"?>
<sst xmlns="http://schemas.openxmlformats.org/spreadsheetml/2006/main" uniqueCount="419">
  <si>
    <t>Document and Entity Information - shares</t>
  </si>
  <si>
    <t>6 Months Ended</t>
  </si>
  <si>
    <t>Jun. 30, 2017</t>
  </si>
  <si>
    <t>Aug. 14, 2017</t>
  </si>
  <si>
    <t>Document And Entity Information</t>
  </si>
  <si>
    <t>Entity Registrant Name</t>
  </si>
  <si>
    <t>Sleepaid Holding Co.</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 and cash equivalents</t>
  </si>
  <si>
    <t>Trade receivable, net of allowance for doubtful accounts of $Nil for June 30, 2017 and $Nil for Dec 31, 2016</t>
  </si>
  <si>
    <t>Short-term investments</t>
  </si>
  <si>
    <t xml:space="preserve"> </t>
  </si>
  <si>
    <t>Inventories, net</t>
  </si>
  <si>
    <t>Advance to suppliers</t>
  </si>
  <si>
    <t>Loans to related parties</t>
  </si>
  <si>
    <t>Other receivables</t>
  </si>
  <si>
    <t>Total current assets</t>
  </si>
  <si>
    <t>Non-current assets:</t>
  </si>
  <si>
    <t>Property, plant and equipment ,net</t>
  </si>
  <si>
    <t>Intangible assets</t>
  </si>
  <si>
    <t>Total non-current assets</t>
  </si>
  <si>
    <t>TOTAL ASSETS</t>
  </si>
  <si>
    <t>Current liabilities:</t>
  </si>
  <si>
    <t>Accounts payable</t>
  </si>
  <si>
    <t>Accrued expense</t>
  </si>
  <si>
    <t>Advances from customer</t>
  </si>
  <si>
    <t>Loans from related parties</t>
  </si>
  <si>
    <t>Income tax payable</t>
  </si>
  <si>
    <t>Other payables</t>
  </si>
  <si>
    <t>Accrued salaries</t>
  </si>
  <si>
    <t>Total current liabilities</t>
  </si>
  <si>
    <t>TOTAL LIABILITIES</t>
  </si>
  <si>
    <t>Stockholders’ equity</t>
  </si>
  <si>
    <t>Preferred stock, $0.001 par value, 10,000,000 authorized; none issued and outstanding</t>
  </si>
  <si>
    <t>Common stock, $0.001 par value, 65,000,000 authorized; 13,663,322 and 13,663,322 shares issued and outstanding, at June 30, 2017 and December 31, 2016 respectively</t>
  </si>
  <si>
    <t>Additional paid-in capital</t>
  </si>
  <si>
    <t>Accumulated other comprehensive (loss) income</t>
  </si>
  <si>
    <t>(Accumulated loss)/retained earnings</t>
  </si>
  <si>
    <t>TOTAL STOCKHOLDERS’ EQUITY</t>
  </si>
  <si>
    <t>TOTAL LIABILITIES AND STOCKHOLDERS’ EQUITY</t>
  </si>
  <si>
    <t>CONSOLIDATED BALANCE SHEETS (Parenthetical) - USD ($)</t>
  </si>
  <si>
    <t>Trade receivable</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3 Months Ended</t>
  </si>
  <si>
    <t>Jun. 30, 2016</t>
  </si>
  <si>
    <t>Consolidated Statements Of Operations</t>
  </si>
  <si>
    <t>Net revenue</t>
  </si>
  <si>
    <t>Cost of sales</t>
  </si>
  <si>
    <t>Gross profit</t>
  </si>
  <si>
    <t>Operating expenses</t>
  </si>
  <si>
    <t>Selling expense</t>
  </si>
  <si>
    <t>General and administrative expense</t>
  </si>
  <si>
    <t>Total operating loss</t>
  </si>
  <si>
    <t>(Loss) Income from operations</t>
  </si>
  <si>
    <t>Non-operating income (expense):</t>
  </si>
  <si>
    <t>Interest income</t>
  </si>
  <si>
    <t>Interest expense</t>
  </si>
  <si>
    <t>Other income</t>
  </si>
  <si>
    <t>Other expense</t>
  </si>
  <si>
    <t>Total non-operating income (expense)</t>
  </si>
  <si>
    <t>(Loss) Income before income taxes</t>
  </si>
  <si>
    <t>Income tax</t>
  </si>
  <si>
    <t>Net (loss) income</t>
  </si>
  <si>
    <t>Comprehensive income statement:</t>
  </si>
  <si>
    <t>Foreign currency translation adjustment</t>
  </si>
  <si>
    <t>Comprehensive (Loss) Income</t>
  </si>
  <si>
    <t>Basic (loss) earnings per share of common stock</t>
  </si>
  <si>
    <t>Diluted (loss) earnings per share</t>
  </si>
  <si>
    <t>Weighted average shares used in calculating loss per common stock – basic</t>
  </si>
  <si>
    <t>Weighted average shares used in calculating loss per common stock – diluted</t>
  </si>
  <si>
    <t>CONSOLIDATED STATEMENTS OF CASH FLOWS (Unaudited) - USD ($)</t>
  </si>
  <si>
    <t>Cash flows provided by (used for) operating activities :</t>
  </si>
  <si>
    <t>Adjustments to reconcile net income (loss) to net cash provided by (used for) operating activities:</t>
  </si>
  <si>
    <t>Depreciation</t>
  </si>
  <si>
    <t>Consultancy fee</t>
  </si>
  <si>
    <t>Accumulated amortization of intangible assets</t>
  </si>
  <si>
    <t>Profit on Disposal of Assets</t>
  </si>
  <si>
    <t>Changes in operating assets and liabilities:</t>
  </si>
  <si>
    <t>Inventories</t>
  </si>
  <si>
    <t>Advances to suppliers</t>
  </si>
  <si>
    <t>Prepaid expenses</t>
  </si>
  <si>
    <t>Tax payables</t>
  </si>
  <si>
    <t>Accrued liabilities</t>
  </si>
  <si>
    <t>Net cash (used for) provided by operating activities</t>
  </si>
  <si>
    <t>Cash flows used for investing activities:</t>
  </si>
  <si>
    <t>Purchase of property, plant and equipment</t>
  </si>
  <si>
    <t>Proceeds from sale of PPE</t>
  </si>
  <si>
    <t>Short-term investment</t>
  </si>
  <si>
    <t>Net cash used for investing activities</t>
  </si>
  <si>
    <t>Cash flows provided by (used for) financing activities:</t>
  </si>
  <si>
    <t>Loan from related parties</t>
  </si>
  <si>
    <t>Issuance of common stock</t>
  </si>
  <si>
    <t>Net cash provided by (used for) financing activities</t>
  </si>
  <si>
    <t>Net (decrease) increase in cash</t>
  </si>
  <si>
    <t>Effect of foreign currency translation</t>
  </si>
  <si>
    <t>Cash – beginning of period</t>
  </si>
  <si>
    <t>Cash – end of period</t>
  </si>
  <si>
    <t>Supplementary disclosure of cash flow information:</t>
  </si>
  <si>
    <t>Interest paid</t>
  </si>
  <si>
    <t>Issuance of 3,666,322 shares of common stock at $0.001 par value</t>
  </si>
  <si>
    <t>ORGANIZATION AND PRINCIPAL ACTIVITY</t>
  </si>
  <si>
    <t>Notes to Financial Statements</t>
  </si>
  <si>
    <t>NOTE 1 - ORGANIZATION AND BASIS OF PRESENTATION</t>
  </si>
  <si>
    <t>Organization Sleepaid
Holding Co. (Sleepaid) and its subsidiaries are referred to herein collectively and on a consolidated basis as the
Company or we, us or our or similar terminology. Sleepaid,
a Nevada Corporation, was incorporated under the laws of the State of Nevada on December 17, 2014. Yugosu Investment Limited (Yugosu)
was incorporated in Hong Kong on March 28, 2007 and established a fiscal year end of December 31. Guangzhou
Smartfame Co., Ltd (Guangzhou Smartfame), the wholly owned subsidiary of the Yugosu, was incorporated under the
laws of the PRC in Guangzhou, as a limited company on June 25, 2013. On May 11, 2016, Guangzhou Smartfame changed the name to
Guangzhou Sleepaid Household Supplies Co., Ltd. (Sleepaid Household) and expanded the business activities to including
the wholesale and manufacturing of household supplies and furniture. Yuewin
Trading Ltd (Yuewin), the wholly owned subsidiary of Sleepaid Household, was incorporated under the laws of the
PRC as a limited company on March 24, 2008. The Company
and its subsidiaries (hereinafter, collectively referred to as the Group) are engaged in operating mattress and
bedroom products retail outlets.</t>
  </si>
  <si>
    <t>SUMMARY OF SIGNIFICANT ACCOUNTING POLICIES</t>
  </si>
  <si>
    <t>NOTE 2 - SUMMARY OF SIGNIFICANT ACCOUNTING POLICIES</t>
  </si>
  <si>
    <t>(a)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b)
Principles of consolidation 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Guangzhou
Sleepaid Household Supplies Co., Ltd. (2) PRC 100 RMB 3,000,000
Yuewin
Trading Ltd (3) PRC 100 RMB 500,000
Note: (1) Wholly owned subsidiary
of Sleepaid Holding Company
(2) Wholly owned subsidiary
of Yugosu Investment Limited
(3) Wholly owned subsidiary
of Sleepaid Household (c) Use of estimates 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 (d)
Economic and political risks 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e)
Property, plant and equipment Plant
and equipment are carried at cost less accumulated depreciation. Depreciation is provided over their estimated useful lives, using
the straight-line method with 5% scrape value. Estimated
useful lives of the plant and equipment are as follows:
Furniture
and fixtures 5 years
Office
equipment 2 - 5 years
Motor
vehicles 4 - 5 years The
cost and related accumulated depreciation of assets sold or otherwise retired are eliminated from the accounts and any gain or
loss is included in the statement of operation. (f)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s, there was no impairment loss. (g)
Cash and concentration of risk The
Group considers all highly liquid investments purchased with original maturities of three months or less to be cash equivalents.
The Group maintains bank accounts in HK and the PRC. (h)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i)
Foreign currency translation 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period-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6/30/2017 12/31/2016 6/30/2016
Six
months and Year end HKD: USD exchange rate 7.8059 7.7565 7.7589
Average
period and yearly HKD: USD exchange rate 7.7734 7.7622 7.7675
6/30/2017 12/31/2016 6/30/2016
Six
months and Year end RMB: USD exchange rate 6.7774 6.9557 6.6443
Average
period and yearly RMB: USD exchange rate 6.8752 6.6433 6.5364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j)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k)
Recently implemented standards The
FASB has issued Accounting Standards Update No. 2017-01, Business Combinations (Topic 805): Clarifying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Topic 962, Plan Accounting - Defined Contribution
Pension Plans, or Topic 965,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l)
Account receivable The
Company is operating retail outlet stores in a cash or credit environment which rent space from various shopping malls controlling
by the shopping mall owners. All customers pay for their purchases at the cashier counters operating by the owners. Upon confirmation
of the transaction by the shopping mall, the shopping mall deducts the sales tax due to the government, the sales portion due
to the shopping mall and remits the balance to the Company. It typically takes the shopping mall approximately 30 to 45 days to
confirm the transaction, and settles net proceeds within the next 45 days. The Companys accounts receivable are the receivables
due from the shopping malls for the sale of the products for which the shopping mall owner collected the payments from the customers
and are holding to remit to the Company.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s, there were no bad debts occurred.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m)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n)
Revenue recognition 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o)
Cost of sales Cost
of sales includes the cost of merchandise, collecting and handling charges based on store sales deducted by landlord, related
cost of packaging and shipping cost and the distribution center costs. (p)
Operating lease rental The
Company did not have a lease that met the criteria of a capital lease. Leases that do not qualify as a capital lease are classified
as an operating lease. Operating lease rental expenses included in selling, general and administrative expenses for the six months
ended June 30, 2017 and 2016 were $35,777 and $33,907, respectively (q)
Selling expenses Selling
expenses include store-related expense, other than store occupancy costs, as well as advertising, depreciation and amortization,
and certain expenses associated with operating the Companys corporate headquarters. (r)
Advertising costs The
Company expensed all advertising costs as incurred. Advertising expenses, net of reimbursement from suppliers, amounted to $8,663
and $21,881 for the six months ended June 30, 2017 and 2016 respectively. Advertising expense is included in selling, general
and administrative expense in the accompanying consolidated statements of income. (s)
Concentration of Credit Risk 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 (t)
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14,747 and $21,277 for the six months ended June 30, 2017 and
2016, respectively. (u)
Segment reporting 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 (v)
Product warranty 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 (w)
Basic and diluted earnings (loss) per share 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CONCENTRATIONS OF CREDIT RISK AND MAJOR CUSTOMERS</t>
  </si>
  <si>
    <t>NOTE 3 - CONCENTRATIONS OF CREDIT RISK AND MAJOR CUSTOMERS</t>
  </si>
  <si>
    <t>Financial
instruments that potentially expose the company to concentrations of credit risk, consists of cash and accounts receivable as
of June 30, 2017 and December 31, 2016. The Company performs ongoing evaluations of its cash position and credit evaluations to
ensure sound collections and minimize credit losses exposure. As
of June 30, 2017 and December 31, 2016, the Companys bank deposits conducted with banks in the PRC where there is currently
no rule or regulation mandated on obligatory insurance of bank accounts. For
the six months ended June 30, 2017 and year ended December 31, 2016, all of the Companys sales were generated from the
PRC. The
maximum amount of loss exposure due to credit risk that the Company would bear if the counter parties of the financial instruments
failed to perform represents the carrying amount of each financial asset on the balance sheet. Normally,
the Company does not require collateral from customers or debtors. Accounts
Receivable:
Customer As
at June 30, 2017 As
at December 31, 2016
A $ 151,905 51 % $ 372,009 48 %
B 37,576 13 % 196,915 26 %
C 26,023 9 % 36,323 5 %
D 17,526 6 % 32,249 4 %
Total $ 233,030 79 % $ 637,596 83 % Accounts
Payable:
Supplier As
at June 30, 2017 As
at December 31, 2016
A $ 171,468 30 % $ 167,075 23 %
B 159,171 27 % 155,093 21 %
C 47,998 8 % 118,124 16 %
D 43,785 8 % 64,696 9 %
E 40,297 7 % 46,768 6 %
Total $ 462,719 80 % $ 551,756 75 %</t>
  </si>
  <si>
    <t>PROPERTY, PLANT AND EQUIPMENT, NET</t>
  </si>
  <si>
    <t>NOTE 4 - PROPERTY, PLANT AND EQUIPMENT, NET</t>
  </si>
  <si>
    <t>Details
of property, plant and equipment are as follows:
June
30, 2017 December 31, 2016
At
cost
Furniture
and fixtures $ 7,917 $ 7,714
Office
equipments 20,886 20,385
Motor
vehicles 24,345 23,722
53,148 51,821
Less:
accumulated depreciation (34,419 ) (30,762 )
$ 18,729 $ 21,059 Depreciation
expense included in the general and administrative expenses for the six months ended June 30, 2017 and 2016 were $2,841 and $3,392
respectively. Depreciation
expense for the three months ended June 30, 2017 and 2016 were $1,340 and $1,520 respectively.</t>
  </si>
  <si>
    <t>INTANGIBLE ASSETS</t>
  </si>
  <si>
    <t>NOTE 5 - INTANGIBLE ASSETS</t>
  </si>
  <si>
    <t>Intangible
assets, net comprise the following:
June
30, 2017 December 31, 2016
At
cost
Trademark $ 1,537 $ 1,548
Computer
software 20,323 19,801
21,860 21,349
Less:
accumulated depreciation (5,318 ) (3,300 )
$ 16,542 $ 18,049 Amortization
expense included in the general and administrative expenses for the six months ended June 30, 2017 and 2016 were $1,903 and $Nil
respectively. Amortization
expense included in the general and administrative expenses for the three months ended June 30, 2017 and 2016 were $953 and $Nil
respectively.</t>
  </si>
  <si>
    <t>ACCOUNTS PAYABLES</t>
  </si>
  <si>
    <t>NOTE 6 - ACCOUNTS PAYABLES</t>
  </si>
  <si>
    <t xml:space="preserve">Account
payables were comprised of the following:
June
30, 2017 December 31, 2016
Trade
payables $ 580,975 $ 725,976 </t>
  </si>
  <si>
    <t>OTHER RECEIVABLES</t>
  </si>
  <si>
    <t>NOTE 7 - OTHER RECEIVABLES</t>
  </si>
  <si>
    <t xml:space="preserve">Other
receivables were comprised of the following:
June
30, 2017 December 31, 2016
Disbursement
and advances to employees $ 13,558 $ 12,536
Deposit
paid 44,398 46,981
$ 57,956 $ 59,517 </t>
  </si>
  <si>
    <t>OTHER PAYABLES</t>
  </si>
  <si>
    <t>NOTE 8 - OTHER PAYABLES</t>
  </si>
  <si>
    <t xml:space="preserve">Other
payables were comprised of the following:
June
30, 2017 December 31, 2016
Loan
advances from unrelated parties $ 210,613 $ 170,712
Deposit
received 8,853 6,644
Sundries 15,665 280
$ 235,131 $ 177,636 </t>
  </si>
  <si>
    <t>INCOME TAXES</t>
  </si>
  <si>
    <t>NOTE 9 - INCOME TAXES</t>
  </si>
  <si>
    <t>The
Company is subject to the Federal Income tax rate of 34% and Hong Kong profits tax rate of 16.5%. No provision for income taxes
in the United States and Hong Kong or elsewhere has been made as the Company had no taxable income for the six-months ended June
30, 2017 and year ended December 31, 2016. A
reconciliation of the provision for income taxes with amount determined by applying the statutory Federal income tax rate of 34%
to income before income taxes is as follow:
June
30, 2017 December 31, 2016
(Loss)
Profit before income tax $ (14,199 ) $ (50,915 )
Temporary
Difference - -
Permanent
Difference - -
Taxable
income $ (14,199 ) $ (50,915 )
Federal
Income Tax rate 34 % 34 %
Current
tax credit $ 4,828 $ 17,311
Less:
Valuation allowance (4,828 ) (17,311 )
Income
tax expenses $ - $ - A
reconciliation of the provision for income taxes with amounts determined by applying the Hong Kong profit rate of 16.5% to income
before income taxes is as follows:
June
30, 2017 December 31, 2016
Profit
(Loss) before income tax $ (31,285 ) $ (55,135 )
Temporary
Difference - -
Permanent
Difference - -
Taxable
income $ (31,285 ) $ (55,135 )
Hong
Kong Profit Tax rate 16.5 % 16.5 %
Current
tax credit $ 5,162 $ 9,100
Less:
Valuation allowance (5,162 ) (9,100 )
Income
tax expenses $ - $ - Sleepaid
Household and Yuewin were incorporated in the PRC and are subjected to income taxes under the current laws of the PRC. The EIT
rate of PRC was 25% for the six-months and year ended June 30, 2017 and December 31, 2016. Profit
(loss) before income tax of $(213,121) and $(58,295) for the six-months and year ended June 30, 2017 and December 31, 2016, respectively,
were attributed to operations in China. The income tax expenses consisted of the following:
June
30, 2017 December 31, 2016
Profit
(Loss) before income tax $ (213,121 ) $ (58,295 )
Temporary
Difference - 69,312
Permanent
Difference - (6,609 )
Taxable
income $ (213,121 ) $ 4,408
China
Enterprise Income Tax rate 25 % 25 %
Current
tax credit $ 53,280 $ 1,102
Less:
Valuation allowance (53,280 ) -
Income
tax expenses $ - $ 1,102 No deferred
tax has been provided as there are no material temporary differences arising during the six-months and year ended June 30, 2017
and December 31, 2016.</t>
  </si>
  <si>
    <t>COMMITMENTS AND CONTINGENCIES</t>
  </si>
  <si>
    <t>NOTE 10 - COMMITMENTS AND CONTINGENCIES</t>
  </si>
  <si>
    <t>The
Company has operating lease agreements for office premises, which expiring through December 31, 2017. Future minimum rental payments
under agreements classified as operating leases with non-cancellable terms for the next one year and thereafter as follows:
December
31, June
30, 2017 2016
2017 10,181 41,546
2018
and thereafter - -
$ 10,181 $ 41,546 Rental expense,
for the six-months ended June 30, 2017 and 2016 were $35,777 and $22,949 respectively.</t>
  </si>
  <si>
    <t>SEGMENT INFORMATION</t>
  </si>
  <si>
    <t>NOTE 11 - SEGMENT INFORMATION</t>
  </si>
  <si>
    <t>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2017, the
Company is regarded as a single operating segment, being engaged in the operating of mattress and bedroom products retail outlets.
This principal activity and geographical market are substantially based in Hong Kong and the Mainland China, accordingly, no operating
or geographical segment information are presented.</t>
  </si>
  <si>
    <t>NET INCOME (LOSS) PER SHARE</t>
  </si>
  <si>
    <t>NOTE 12 - NET INCOME (LOSS) PER SHARE</t>
  </si>
  <si>
    <t>A
reconciliation of the numerator and denominator of basic and diluted net income (loss) per share (EPS) is provided
as follows:
June
30, 2017 June
30, 2016
Numerator
Net
(loss)/income $ (258,605 ) $ (180,249 )
Denominator
Weighted
average shares  Basic EPS 13,663,322 13,531,198
Weighted
average shares  Diluted EPS 13,663,322 13,531,198
Net
income (loss) per share  Basic and Diluted
EPS
 basic and diluted $ (0.019 ) $ (0.013 )</t>
  </si>
  <si>
    <t>RELATED PARTY TRANSACTIONS</t>
  </si>
  <si>
    <t>NOTE 13 - RELATED PARTY TRANSACTIONS</t>
  </si>
  <si>
    <t>Related
party transactions comprised of loans from related parties and from director by director current account. As of June 30, 2017
and December 31, 2016, the loans from related parties were $789,975 and $761,101; All of these loans were provided for the Companys
working capital, did not have collateral, bear no interest and repayable on demand. Detailed
loans from related parties are listed as below:
June
30, 2017 December 31,
2016
Cheung,
Kuen Harry (a) $ 490,191 $ 460,306
Cheung,
Hang Dennis (b) 48,691 48,104
Yugosu
International Limited (c) 251,093 252,691
Total
loans from related parties $ 789,975 $ 761,101
(a) Major shareholders
of Amax Deluxe Ltd (major shareholder of Sleepaid Holding Co.)
(b) Close family member
of Cheung Kuen, Harry.
(c) With common shareholder
Cheung Kuen, Harry</t>
  </si>
  <si>
    <t>GOING CONCERN</t>
  </si>
  <si>
    <t>NOTE 14 - GOING CONCERN</t>
  </si>
  <si>
    <t>As
of June 30, 2017, the Company has accumulated deficits of $313,802, and its current liabilities exceed its current assets resulting
in negative working capital of $346,497.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which would enhance
capital employed and strategic partners which would increase revenue bases or reduce operation expenses. Management believes that
the above actions will allow the Company to continue its operations throughout this fiscal year.</t>
  </si>
  <si>
    <t>SUBSEQUENT EVENTS</t>
  </si>
  <si>
    <t>NOTE 15 - SUBSEQUENT EVENTS</t>
  </si>
  <si>
    <t>The
Company has evaluated all other subsequent events through August 14, 2017, the date these financial statements were issued, and
determined that there were no other subsequent events or transactions that require recognition or disclosures in the financial
statements. Subsequent
the period ended June 30, 2017, the Company (the defendant) has a lawsuit with Zhangjiagang Coolist Life Technology
Co., Ltd. (the plaintiff) regarding the unpaid amount for the goods purchased from the plaintiff. No provision has
been made for any material loss that is probable from the lawsuit currently pending (Case No. (2017) 粵0113民初字683號).</t>
  </si>
  <si>
    <t>SUMMARY OF SIGNIFICANT ACCOUNTING POLICIES (Policies)</t>
  </si>
  <si>
    <t>Summary Of Significant Accounting Policies Policies</t>
  </si>
  <si>
    <t>Method of accounting</t>
  </si>
  <si>
    <t>Principles of consolidation</t>
  </si>
  <si>
    <t>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Guangzhou
Sleepaid Household Supplies Co., Ltd. (2) PRC 100 RMB 3,000,000
Yuewin
Trading Ltd (3) PRC 100 RMB 500,000
Note: (1) Wholly owned subsidiary
of Sleepaid Holding Company
(2) Wholly owned subsidiary
of Yugosu Investment Limited
(3) Wholly owned subsidiary
of Sleepaid Household</t>
  </si>
  <si>
    <t>Use of estimates</t>
  </si>
  <si>
    <t>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t>
  </si>
  <si>
    <t>Economic and political risks</t>
  </si>
  <si>
    <t>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t>
  </si>
  <si>
    <t>Property, plant and equipment</t>
  </si>
  <si>
    <t>Plant
and equipment are carried at cost less accumulated depreciation. Depreciation is provided over their estimated useful lives, using
the straight-line method with 5% scrape value. Estimated
useful lives of the plant and equipment are as follows:
Furniture
and fixtures 5 years
Office
equipment 2 - 5 years
Motor
vehicles 4 - 5 years The
cost and related accumulated depreciation of assets sold or otherwise retired are eliminated from the accounts and any gain or
loss is included in the statement of operation.</t>
  </si>
  <si>
    <t>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s, there was no impairment loss.</t>
  </si>
  <si>
    <t>Cash and concentration of risk</t>
  </si>
  <si>
    <t>The
Group considers all highly liquid investments purchased with original maturities of three months or less to be cash equivalents.
The Group maintains bank accounts in HK and the PRC.</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Foreign currency translation</t>
  </si>
  <si>
    <t>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period-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6/30/2017 12/31/2016 6/30/2016
Six
months and Year end HKD: USD exchange rate 7.8059 7.7565 7.7589
Average
period and yearly HKD: USD exchange rate 7.7734 7.7622 7.7675
6/30/2017 12/31/2016 6/30/2016
Six
months and Year end RMB: USD exchange rate 6.7774 6.9557 6.6443
Average
period and yearly RMB: USD exchange rate 6.8752 6.6433 6.5364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t>
  </si>
  <si>
    <t>Recently implemented standards</t>
  </si>
  <si>
    <t>The
FASB has issued Accounting Standards Update No. 2017-01, Business Combinations (Topic 805): Clarifying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Topic 962, Plan Accounting - Defined Contribution
Pension Plans, or Topic 965,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t>
  </si>
  <si>
    <t>Accounts receivable</t>
  </si>
  <si>
    <t>The
Company is operating retail outlet stores in a cash or credit environment which rent space from various shopping malls controlling
by the shopping mall owners. All customers pay for their purchases at the cashier counters operating by the owners. Upon confirmation
of the transaction by the shopping mall, the shopping mall deducts the sales tax due to the government, the sales portion due
to the shopping mall and remits the balance to the Company. It typically takes the shopping mall approximately 30 to 45 days to
confirm the transaction, and settles net proceeds within the next 45 days. The Companys accounts receivable are the receivables
due from the shopping malls for the sale of the products for which the shopping mall owner collected the payments from the customers
and are holding to remit to the Company.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s, there were no bad debts occurred.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t>
  </si>
  <si>
    <t>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Revenue recognition</t>
  </si>
  <si>
    <t>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t>
  </si>
  <si>
    <t>Costs of sales</t>
  </si>
  <si>
    <t>Cost
of sales includes the cost of merchandise, collecting and handling charges based on store sales deducted by landlord, related
cost of packaging and shipping cost and the distribution center costs.</t>
  </si>
  <si>
    <t>Operating lease rental</t>
  </si>
  <si>
    <t>The
Company did not have a lease that met the criteria of a capital lease. Leases that do not qualify as a capital lease are classified
as an operating lease. Operating lease rental expenses included in selling, general and administrative expenses for the six months
ended June 30, 2017 and 2016 were $35,777 and $33,907, respectively</t>
  </si>
  <si>
    <t>Selling expenses</t>
  </si>
  <si>
    <t>Selling
expenses include store-related expense, other than store occupancy costs, as well as advertising, depreciation and amortization,
and certain expenses associated with operating the Companys corporate headquarters.</t>
  </si>
  <si>
    <t>Advertising costs</t>
  </si>
  <si>
    <t>The
Company expensed all advertising costs as incurred. Advertising expenses, net of reimbursement from suppliers, amounted to $8,663
and $21,881 for the six months ended June 30, 2017 and 2016 respectively. Advertising expense is included in selling, general
and administrative expense in the accompanying consolidated statements of income.</t>
  </si>
  <si>
    <t>Concentration of Credit Risk</t>
  </si>
  <si>
    <t>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t>
  </si>
  <si>
    <t>Retirement Benefit Plans</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14,747 and $21,277 for the six months ended June 30, 2017 and
2016, respectively.</t>
  </si>
  <si>
    <t>Segment reporting</t>
  </si>
  <si>
    <t>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t>
  </si>
  <si>
    <t>Product Warranty</t>
  </si>
  <si>
    <t>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t>
  </si>
  <si>
    <t>Basic and diluted earnings (loss) per share</t>
  </si>
  <si>
    <t>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SUMMARY OF SIGNIFICANT ACCOUNTING POLICIES (Tables)</t>
  </si>
  <si>
    <t>Summary Of Significant Accounting Policies Tables</t>
  </si>
  <si>
    <t>Summary of owned subsidiaries</t>
  </si>
  <si>
    <t xml:space="preserve">Name of Subsidiary Place of Incorporation Attributable Equity Interest % Registered Capital
Yugosu Investment Limited (1) Hong Kong 100 HKD 10,000
Guangzhou Sleepaid Household Supplies Co., Ltd. (2) PRC 100 RMB 3,000,000
Yuewin Trading Ltd (3) PRC 100 RMB 500,000 </t>
  </si>
  <si>
    <t>Estimated useful lives of the plant and equipment</t>
  </si>
  <si>
    <t xml:space="preserve">Furniture and fixtures 5 years
Office equipment 2 - 5 years
Motor vehicles 4 - 5 years </t>
  </si>
  <si>
    <t>Summary of foreign currency translation</t>
  </si>
  <si>
    <t xml:space="preserve">6/30/2017 12/31/2016 6/30/2016
Six months and Year end HKD: USD exchange rate 7.8059 7.7565 7.7589
Average period and yearly HKD: USD exchange rate 7.7734 7.7622 7.7675
6/30/2017 12/31/2016 6/30/2016
Six months and Year end RMB: USD exchange rate 6.7774 6.9557 6.6443
Average period and yearly RMB: USD exchange rate 6.8752 6.6433 6.5364 </t>
  </si>
  <si>
    <t>CONCENTRATIONS OF CREDIT RISK AND MAJOR CUSTOMERS (Tables)</t>
  </si>
  <si>
    <t>Concentrations Of Credit Risk And Major Customers Tables</t>
  </si>
  <si>
    <t>Accounts Receivable</t>
  </si>
  <si>
    <t>Customer As at June 30, 2017 As at December 31, 2016
A $ 151,905 51 % $ 372,009 48 %
B 37,576 13 % 196,915 26 %
C 26,023 9 % 36,323 5 %
D 17,526 6 % 32,249 4 %
Total $ 233,030 79 % $ 637,596 83 %</t>
  </si>
  <si>
    <t>Accounts Payable</t>
  </si>
  <si>
    <t>Supplier As at June 30, 2017 As at December 31, 2016
A $ 171,468 30 % $ 167,075 23 %
B 159,171 27 % 155,093 21 %
C 47,998 8 % 118,124 16 %
D 43,785 8 % 64,696 9 %
E 40,297 7 % 46,768 6 %
Total $ 462,719 80 % $ 551,756 75 %</t>
  </si>
  <si>
    <t>PROPERTY, PLANT AND EQUIPMENT, NET (Tables)</t>
  </si>
  <si>
    <t>Property Plant And Equipment Net Tables</t>
  </si>
  <si>
    <t>Details of property, plant and equipment</t>
  </si>
  <si>
    <t xml:space="preserve">June 30, 2017 December 31, 2016
At cost
Furniture and fixtures $ 7,917 $ 7,714
Office equipments 20,886 20,385
Motor vehicles 24,345 23,722
53,148 51,821
Less: accumulated depreciation (34,419 ) (30,762 )
$ 18,729 $ 21,059 </t>
  </si>
  <si>
    <t>INTANGIBLE ASSETS (Tables)</t>
  </si>
  <si>
    <t>Intangible Assets Tables</t>
  </si>
  <si>
    <t>Summary of Intangible assets</t>
  </si>
  <si>
    <t xml:space="preserve">June 30, 2017 December 31, 2016
At cost
Trademark $ 1,537 $ 1,548
Computer software 20,323 19,801
21,860 21,349
Less: accumulated depreciation (5,318 ) (3,300 )
$ 16,542 $ 18,049 </t>
  </si>
  <si>
    <t>ACCOUNTS PAYABLES (Tables)</t>
  </si>
  <si>
    <t>Accounts Payables Tables</t>
  </si>
  <si>
    <t>Summary of accounts payable</t>
  </si>
  <si>
    <t xml:space="preserve">June 30, 2017 December 31, 2016
Trade payables $ 580,975 $ 725,976 </t>
  </si>
  <si>
    <t>OTHER RECEIVABLES (Tables)</t>
  </si>
  <si>
    <t>Other Receivables Tables</t>
  </si>
  <si>
    <t>Summary of other receivables</t>
  </si>
  <si>
    <t xml:space="preserve">June 30, 2017 December 31, 2016
Disbursement and advances to employees $ 13,558 $ 12,536
Deposit paid 44,398 46,981
$ 57,956 $ 59,517 </t>
  </si>
  <si>
    <t>OTHER PAYABLES (Tables)</t>
  </si>
  <si>
    <t>Other Payables Tables</t>
  </si>
  <si>
    <t>Summary of other payables</t>
  </si>
  <si>
    <t xml:space="preserve">June 30, 2017 December 31, 2016
Loan advances from unrelated parties $ 210,613 $ 170,712
Deposit received 8,853 6,644
Sundries 15,665 280
$ 235,131 $ 177,636 </t>
  </si>
  <si>
    <t>INCOME TAXES (Tables)</t>
  </si>
  <si>
    <t>Components of income tax expenses</t>
  </si>
  <si>
    <t xml:space="preserve">June 30, 2017 December 31, 2016
(Loss) Profit before income tax $ (14,199 ) $ (50,915 )
Temporary Difference - -
Permanent Difference - -
Taxable income $ (14,199 ) $ (50,915 )
Federal Income Tax rate 34 % 34 %
Current tax credit $ 4,828 $ 17,311
Less: Valuation allowance (4,828 ) (17,311 )
Income tax expenses $ - $ - </t>
  </si>
  <si>
    <t>Hong Kong [Member]</t>
  </si>
  <si>
    <t xml:space="preserve">June
30, 2017 December 31, 2016
Profit
(Loss) before income tax $ (31,285 ) $ (55,135 )
Temporary
Difference - -
Permanent
Difference - -
Taxable
income $ (31,285 ) $ (55,135 )
Hong
Kong Profit Tax rate 16.5 % 16.5 %
Current
tax credit $ 5,162 $ 9,100
Less:
Valuation allowance (5,162 ) (9,100 )
Income
tax expenses $ - $ - </t>
  </si>
  <si>
    <t>China [Member]</t>
  </si>
  <si>
    <t xml:space="preserve">June
30, 2017 December 31, 2016
Profit
(Loss) before income tax $ (213,121 ) $ (58,295 )
Temporary
Difference - 69,312
Permanent
Difference - (6,609 )
Taxable
income $ (213,121 ) $ 4,408
China
Enterprise Income Tax rate 25 % 25 %
Current
tax credit $ 53,280 $ 1,102
Less:
Valuation allowance (53,280 ) -
Income
tax expenses $ - $ 1,102 </t>
  </si>
  <si>
    <t>COMMITMENTS AND CONTINGENCIES (Tables)</t>
  </si>
  <si>
    <t>Commitments And Contingencies Tables</t>
  </si>
  <si>
    <t>Summary of commitments and contingencies</t>
  </si>
  <si>
    <t xml:space="preserve">December 31, June 30, 2017 2016
2017 10,181 41,546
2018 and thereafter - -
$ 10,181 $ 41,546 </t>
  </si>
  <si>
    <t>NET INCOME (LOSS) PER SHARE (Tables)</t>
  </si>
  <si>
    <t>Net Income Loss Per Share Tables</t>
  </si>
  <si>
    <t>Numerator and denominator of basic and diluted net income (loss) per share</t>
  </si>
  <si>
    <t>June 30, 2017
June 30, 2016
Numerator
Net (loss)/income $ (258,605 ) $ (180,249 )
Denominator
Weighted average shares  Basic EPS 13,663,322 13,531,198
Weighted average shares  Diluted EPS 13,663,322 13,531,198
Net income (loss) per share  Basic and Diluted
EPS  basic and diluted $ (0.019 ) $ (0.013 )</t>
  </si>
  <si>
    <t>RELATED PARTY TRANSACTIONS (Tables)</t>
  </si>
  <si>
    <t>Related Party Transactions Tables</t>
  </si>
  <si>
    <t>Summary of related party transactions</t>
  </si>
  <si>
    <t xml:space="preserve">June 30, 2017
December 31, 2016
Cheung, Kuen Harry (a) $ 490,191 $ 460,306
Cheung, Hang Dennis (b) 48,691 48,104
Yugosu International Limited (c) 251,093 252,691
Total loans from related parties $ 789,975 $ 761,101 </t>
  </si>
  <si>
    <t>ORGANIZATION AND PRINCIPAL ACTIVITY (Details Narrative)</t>
  </si>
  <si>
    <t>Organization And Principal Activity Details Narrative</t>
  </si>
  <si>
    <t>State of Incorporation</t>
  </si>
  <si>
    <t>Nevada</t>
  </si>
  <si>
    <t>Date of incorporation</t>
  </si>
  <si>
    <t>Dec. 17,
		2014</t>
  </si>
  <si>
    <t>SUMMARY OF SIGNIFICANT ACCOUNTING POLICIES (Details) - USD ($)</t>
  </si>
  <si>
    <t>1 Months Ended</t>
  </si>
  <si>
    <t>Place of Incorporation</t>
  </si>
  <si>
    <t>Yugosu Investment Ltd. [Member] | HKD [Member]</t>
  </si>
  <si>
    <t>Hong Kong</t>
  </si>
  <si>
    <t>Attributable equity interest %</t>
  </si>
  <si>
    <t>100.00%</t>
  </si>
  <si>
    <t>Registered capital</t>
  </si>
  <si>
    <t>Guangzhou Sleepaid Household Supplies Co., Ltd [Member] | RMB [Member]</t>
  </si>
  <si>
    <t>PRC</t>
  </si>
  <si>
    <t>Yuewin Trading Ltd [Member] | RMB [Member]</t>
  </si>
  <si>
    <t>SUMMARY OF SIGNIFICANT ACCOUNTING POLICIES (Details 1)</t>
  </si>
  <si>
    <t>Furniture and fixtures [Member]</t>
  </si>
  <si>
    <t>Estimates Useful Life</t>
  </si>
  <si>
    <t>5 years</t>
  </si>
  <si>
    <t>Office equipment [Member] | Minimum [Member]</t>
  </si>
  <si>
    <t>2 years</t>
  </si>
  <si>
    <t>Office equipment [Member] | Maximum [Member]</t>
  </si>
  <si>
    <t>Motor vehicles [Member] | Minimum [Member]</t>
  </si>
  <si>
    <t>4 years</t>
  </si>
  <si>
    <t>Motor vehicles [Member] | Maximum [Member]</t>
  </si>
  <si>
    <t>SUMMARY OF SIGNIFICANT ACCOUNTING POLICIES (Details 2)</t>
  </si>
  <si>
    <t>HKD [Member]</t>
  </si>
  <si>
    <t>Year end HKD: USD exchange rate</t>
  </si>
  <si>
    <t>Average yearly HKD: USD exchange rate</t>
  </si>
  <si>
    <t>RMB [Member]</t>
  </si>
  <si>
    <t>SUMMARY OF SIGNIFICANT ACCOUNTING POLICIES (Details Narrative) - USD ($)</t>
  </si>
  <si>
    <t>Summary Of Significant Accounting Policies Details Narrative</t>
  </si>
  <si>
    <t>Scrape value, percentage</t>
  </si>
  <si>
    <t>5.00%</t>
  </si>
  <si>
    <t>Operating lease rental expenses</t>
  </si>
  <si>
    <t>Advertising expense</t>
  </si>
  <si>
    <t>Employee benefit expenses</t>
  </si>
  <si>
    <t>Confirmation of the transaction settlement date description</t>
  </si>
  <si>
    <t>Upon confirmation of the transaction by the shopping mall, the shopping mall deducts the sales tax due to the government, the sales portion due to the shopping mall and remits the balance to the Company. It typically takes the shopping mall approximately 30 to 45 days to confirm the transaction, and settles net proceeds within the next 45 days</t>
  </si>
  <si>
    <t>CONCENTRATIONS OF CREDIT RISK AND MAJOR CUSTOMERS (Details) - USD ($)</t>
  </si>
  <si>
    <t>12 Months Ended</t>
  </si>
  <si>
    <t>Percentage of accounts receivable</t>
  </si>
  <si>
    <t>79.00%</t>
  </si>
  <si>
    <t>83.00%</t>
  </si>
  <si>
    <t>Customer A [Member]</t>
  </si>
  <si>
    <t>51.00%</t>
  </si>
  <si>
    <t>48.00%</t>
  </si>
  <si>
    <t>Customer B [Member]</t>
  </si>
  <si>
    <t>13.00%</t>
  </si>
  <si>
    <t>26.00%</t>
  </si>
  <si>
    <t>Customer C [Member]</t>
  </si>
  <si>
    <t>9.00%</t>
  </si>
  <si>
    <t>Customer D [Member]</t>
  </si>
  <si>
    <t>6.00%</t>
  </si>
  <si>
    <t>4.00%</t>
  </si>
  <si>
    <t>CONCENTRATIONS OF CREDIT RISK AND MAJOR CUSTOMERS (Details 1) - USD ($)</t>
  </si>
  <si>
    <t>Percentage of accounts payable</t>
  </si>
  <si>
    <t>80.00%</t>
  </si>
  <si>
    <t>75.00%</t>
  </si>
  <si>
    <t>Supplier A [Member]</t>
  </si>
  <si>
    <t>30.00%</t>
  </si>
  <si>
    <t>23.00%</t>
  </si>
  <si>
    <t>Supplier B [Member]</t>
  </si>
  <si>
    <t>27.00%</t>
  </si>
  <si>
    <t>21.00%</t>
  </si>
  <si>
    <t>Supplier C [Member]</t>
  </si>
  <si>
    <t>8.00%</t>
  </si>
  <si>
    <t>16.00%</t>
  </si>
  <si>
    <t>Supplier D [Member]</t>
  </si>
  <si>
    <t>Supplier E [Member]</t>
  </si>
  <si>
    <t>7.00%</t>
  </si>
  <si>
    <t>PROPERTY, PLANT AND EQUIPMENT, NET (Details) - USD ($)</t>
  </si>
  <si>
    <t>Total property, plant and equipment</t>
  </si>
  <si>
    <t>Less: accumulated depreciation</t>
  </si>
  <si>
    <t>Total property, plant and equipment, net</t>
  </si>
  <si>
    <t>Office equipment [Member]</t>
  </si>
  <si>
    <t>Motor vehicles [Member]</t>
  </si>
  <si>
    <t>PROPERTY, PLANT AND EQUIPMENT, NET (Details Narrative) - USD ($)</t>
  </si>
  <si>
    <t>Property Plant And Equipment Net Details Narrative</t>
  </si>
  <si>
    <t>Depreciation expense</t>
  </si>
  <si>
    <t>INTANGIBLE ASSETS (Details) - USD ($)</t>
  </si>
  <si>
    <t>Total intangible assets</t>
  </si>
  <si>
    <t>Less: accumulated amortization</t>
  </si>
  <si>
    <t>Total intangible assets, net</t>
  </si>
  <si>
    <t>Trademarks [Member]</t>
  </si>
  <si>
    <t>Computer Software [Member]</t>
  </si>
  <si>
    <t>INTANGIBLE ASSETS (Details Narrative) - USD ($)</t>
  </si>
  <si>
    <t>Intangible Assets Details Narrative</t>
  </si>
  <si>
    <t>Amortization expense</t>
  </si>
  <si>
    <t>ACCOUNTS PAYABLES (Details) - USD ($)</t>
  </si>
  <si>
    <t>Accounts Payables Details</t>
  </si>
  <si>
    <t>Trade payables</t>
  </si>
  <si>
    <t>OTHER RECEIVABLES (Details) - USD ($)</t>
  </si>
  <si>
    <t>Other Receivables Details</t>
  </si>
  <si>
    <t>Disbursement and advances to employees</t>
  </si>
  <si>
    <t>Deposits paid</t>
  </si>
  <si>
    <t>OTHER PAYABLES (Details) - USD ($)</t>
  </si>
  <si>
    <t>Other Payables Details</t>
  </si>
  <si>
    <t>Loan advances from unrelated parties</t>
  </si>
  <si>
    <t>Deposit received</t>
  </si>
  <si>
    <t>Sundries</t>
  </si>
  <si>
    <t>INCOME TAXES (Details) - USD ($)</t>
  </si>
  <si>
    <t>(Loss) Profit before income tax</t>
  </si>
  <si>
    <t>Temporary Difference</t>
  </si>
  <si>
    <t>Permanent Difference</t>
  </si>
  <si>
    <t>Taxable income</t>
  </si>
  <si>
    <t>Federal Income Tax rate</t>
  </si>
  <si>
    <t>34.00%</t>
  </si>
  <si>
    <t>Current tax credit</t>
  </si>
  <si>
    <t>Less: Valuation allowance</t>
  </si>
  <si>
    <t>Income tax expenses</t>
  </si>
  <si>
    <t>16.50%</t>
  </si>
  <si>
    <t>25.00%</t>
  </si>
  <si>
    <t>INCOME TAXES (Details Narrative) - USD ($)</t>
  </si>
  <si>
    <t>EIT rate of PRC</t>
  </si>
  <si>
    <t>Profit (loss) before income tax</t>
  </si>
  <si>
    <t>COMMITMENTS AND CONTINGENCIES (Details) - USD ($)</t>
  </si>
  <si>
    <t>Commitments And Contingencies Details</t>
  </si>
  <si>
    <t>2018 and thereafter</t>
  </si>
  <si>
    <t>Total</t>
  </si>
  <si>
    <t>COMMITMENTS AND CONTINGENCIES (Details Narrative) - USD ($)</t>
  </si>
  <si>
    <t>Commitments And Contingencies Details Narrative</t>
  </si>
  <si>
    <t>NET INCOME (LOSS) PER SHARE (Details) - USD ($)</t>
  </si>
  <si>
    <t>Numerator</t>
  </si>
  <si>
    <t>Net (loss)/income</t>
  </si>
  <si>
    <t>Denominator</t>
  </si>
  <si>
    <t>Weighted average shares - Basic EPS</t>
  </si>
  <si>
    <t>Weighted average shares - Diluted EPS</t>
  </si>
  <si>
    <t>Net income (loss) per share - Basic and Diluted</t>
  </si>
  <si>
    <t>EPS - basic and diluted</t>
  </si>
  <si>
    <t>RELATED PARTY TRANSACTIONS (Details) - USD ($)</t>
  </si>
  <si>
    <t>Total loans from related parties</t>
  </si>
  <si>
    <t>Cheung Kuen Harry [Member]</t>
  </si>
  <si>
    <t>Cheung Hang Dennis [Member]</t>
  </si>
  <si>
    <t>Yugosu International Limited [Member]</t>
  </si>
  <si>
    <t>RELATED PARTY TRANSACTIONS (Details Narrative) - USD ($)</t>
  </si>
  <si>
    <t>Related Party Transactions Details Narrative</t>
  </si>
  <si>
    <t>GOING CONCERN (Details Narrative) - USD ($)</t>
  </si>
  <si>
    <t>Going Concern Details Narrative</t>
  </si>
  <si>
    <t>Accumulated deficit</t>
  </si>
  <si>
    <t>Working capital defic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3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66332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7975</v>
      </c>
      <c r="C3" s="7" t="n">
        <v>86101</v>
      </c>
    </row>
    <row r="4" spans="1:3">
      <c r="A4" s="4" t="s">
        <v>31</v>
      </c>
      <c r="B4" s="5" t="n">
        <v>295166</v>
      </c>
      <c r="C4" s="5" t="n">
        <v>768913</v>
      </c>
    </row>
    <row r="5" spans="1:3">
      <c r="A5" s="4" t="s">
        <v>32</v>
      </c>
      <c r="B5" s="4" t="s">
        <v>33</v>
      </c>
      <c r="C5" s="5" t="n">
        <v>14377</v>
      </c>
    </row>
    <row r="6" spans="1:3">
      <c r="A6" s="4" t="s">
        <v>34</v>
      </c>
      <c r="B6" s="5" t="n">
        <v>832882</v>
      </c>
      <c r="C6" s="5" t="n">
        <v>707087</v>
      </c>
    </row>
    <row r="7" spans="1:3">
      <c r="A7" s="4" t="s">
        <v>35</v>
      </c>
      <c r="B7" s="5" t="n">
        <v>148238</v>
      </c>
      <c r="C7" s="5" t="n">
        <v>79921</v>
      </c>
    </row>
    <row r="8" spans="1:3">
      <c r="A8" s="4" t="s">
        <v>36</v>
      </c>
      <c r="B8" s="4" t="s">
        <v>33</v>
      </c>
      <c r="C8" s="4" t="s">
        <v>33</v>
      </c>
    </row>
    <row r="9" spans="1:3">
      <c r="A9" s="4" t="s">
        <v>37</v>
      </c>
      <c r="B9" s="5" t="n">
        <v>57956</v>
      </c>
      <c r="C9" s="5" t="n">
        <v>59517</v>
      </c>
    </row>
    <row r="10" spans="1:3">
      <c r="A10" s="4" t="s">
        <v>38</v>
      </c>
      <c r="B10" s="5" t="n">
        <v>1422217</v>
      </c>
      <c r="C10" s="5" t="n">
        <v>1715916</v>
      </c>
    </row>
    <row r="11" spans="1:3">
      <c r="A11" s="3" t="s">
        <v>39</v>
      </c>
    </row>
    <row r="12" spans="1:3">
      <c r="A12" s="4" t="s">
        <v>40</v>
      </c>
      <c r="B12" s="5" t="n">
        <v>18729</v>
      </c>
      <c r="C12" s="5" t="n">
        <v>21059</v>
      </c>
    </row>
    <row r="13" spans="1:3">
      <c r="A13" s="4" t="s">
        <v>41</v>
      </c>
      <c r="B13" s="5" t="n">
        <v>16542</v>
      </c>
      <c r="C13" s="5" t="n">
        <v>18049</v>
      </c>
    </row>
    <row r="14" spans="1:3">
      <c r="A14" s="4" t="s">
        <v>42</v>
      </c>
      <c r="B14" s="5" t="n">
        <v>35271</v>
      </c>
      <c r="C14" s="5" t="n">
        <v>39108</v>
      </c>
    </row>
    <row r="15" spans="1:3">
      <c r="A15" s="4" t="s">
        <v>43</v>
      </c>
      <c r="B15" s="5" t="n">
        <v>1457488</v>
      </c>
      <c r="C15" s="5" t="n">
        <v>1755024</v>
      </c>
    </row>
    <row r="16" spans="1:3">
      <c r="A16" s="3" t="s">
        <v>44</v>
      </c>
    </row>
    <row r="17" spans="1:3">
      <c r="A17" s="4" t="s">
        <v>45</v>
      </c>
      <c r="B17" s="5" t="n">
        <v>580975</v>
      </c>
      <c r="C17" s="5" t="n">
        <v>725976</v>
      </c>
    </row>
    <row r="18" spans="1:3">
      <c r="A18" s="4" t="s">
        <v>46</v>
      </c>
      <c r="B18" s="5" t="n">
        <v>87071</v>
      </c>
      <c r="C18" s="5" t="n">
        <v>75515</v>
      </c>
    </row>
    <row r="19" spans="1:3">
      <c r="A19" s="4" t="s">
        <v>47</v>
      </c>
      <c r="B19" s="5" t="n">
        <v>58319</v>
      </c>
      <c r="C19" s="5" t="n">
        <v>54112</v>
      </c>
    </row>
    <row r="20" spans="1:3">
      <c r="A20" s="4" t="s">
        <v>48</v>
      </c>
      <c r="B20" s="5" t="n">
        <v>789975</v>
      </c>
      <c r="C20" s="5" t="n">
        <v>761101</v>
      </c>
    </row>
    <row r="21" spans="1:3">
      <c r="A21" s="4" t="s">
        <v>49</v>
      </c>
      <c r="B21" s="5" t="n">
        <v>17021</v>
      </c>
      <c r="C21" s="5" t="n">
        <v>24901</v>
      </c>
    </row>
    <row r="22" spans="1:3">
      <c r="A22" s="4" t="s">
        <v>50</v>
      </c>
      <c r="B22" s="5" t="n">
        <v>235131</v>
      </c>
      <c r="C22" s="5" t="n">
        <v>177636</v>
      </c>
    </row>
    <row r="23" spans="1:3">
      <c r="A23" s="4" t="s">
        <v>51</v>
      </c>
      <c r="B23" s="5" t="n">
        <v>222</v>
      </c>
      <c r="C23" s="4" t="s">
        <v>33</v>
      </c>
    </row>
    <row r="24" spans="1:3">
      <c r="A24" s="4" t="s">
        <v>52</v>
      </c>
      <c r="B24" s="5" t="n">
        <v>1768714</v>
      </c>
      <c r="C24" s="5" t="n">
        <v>1819241</v>
      </c>
    </row>
    <row r="25" spans="1:3">
      <c r="A25" s="4" t="s">
        <v>53</v>
      </c>
      <c r="B25" s="5" t="n">
        <v>1768714</v>
      </c>
      <c r="C25" s="5" t="n">
        <v>1819241</v>
      </c>
    </row>
    <row r="26" spans="1:3">
      <c r="A26" s="3" t="s">
        <v>54</v>
      </c>
    </row>
    <row r="27" spans="1:3">
      <c r="A27" s="4" t="s">
        <v>55</v>
      </c>
      <c r="B27" s="4" t="s">
        <v>33</v>
      </c>
      <c r="C27" s="4" t="s">
        <v>33</v>
      </c>
    </row>
    <row r="28" spans="1:3">
      <c r="A28" s="4" t="s">
        <v>56</v>
      </c>
      <c r="B28" s="5" t="n">
        <v>13663</v>
      </c>
      <c r="C28" s="5" t="n">
        <v>13663</v>
      </c>
    </row>
    <row r="29" spans="1:3">
      <c r="A29" s="4" t="s">
        <v>57</v>
      </c>
      <c r="B29" s="5" t="n">
        <v>155883</v>
      </c>
      <c r="C29" s="5" t="n">
        <v>155883</v>
      </c>
    </row>
    <row r="30" spans="1:3">
      <c r="A30" s="4" t="s">
        <v>58</v>
      </c>
      <c r="B30" s="5" t="n">
        <v>-166970</v>
      </c>
      <c r="C30" s="5" t="n">
        <v>-178566</v>
      </c>
    </row>
    <row r="31" spans="1:3">
      <c r="A31" s="4" t="s">
        <v>59</v>
      </c>
      <c r="B31" s="5" t="n">
        <v>-313802</v>
      </c>
      <c r="C31" s="5" t="n">
        <v>-55197</v>
      </c>
    </row>
    <row r="32" spans="1:3">
      <c r="A32" s="4" t="s">
        <v>60</v>
      </c>
      <c r="B32" s="5" t="n">
        <v>-311226</v>
      </c>
      <c r="C32" s="5" t="n">
        <v>-64217</v>
      </c>
    </row>
    <row r="33" spans="1:3">
      <c r="A33" s="4" t="s">
        <v>61</v>
      </c>
      <c r="B33" s="7" t="n">
        <v>1457488</v>
      </c>
      <c r="C33" s="7" t="n">
        <v>1755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33</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109</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row r="25" spans="1:2">
      <c r="A25" s="4" t="s">
        <v>219</v>
      </c>
      <c r="B25" s="4" t="s">
        <v>220</v>
      </c>
    </row>
    <row r="26" spans="1:2">
      <c r="A26" s="4" t="s">
        <v>221</v>
      </c>
      <c r="B2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68"/>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4" t="s">
        <v>258</v>
      </c>
      <c r="B3" s="4" t="s">
        <v>259</v>
      </c>
    </row>
    <row r="4" spans="1:2">
      <c r="A4" s="4" t="s">
        <v>260</v>
      </c>
    </row>
    <row r="5" spans="1:2">
      <c r="A5" s="4" t="s">
        <v>258</v>
      </c>
      <c r="B5" s="4" t="s">
        <v>261</v>
      </c>
    </row>
    <row r="6" spans="1:2">
      <c r="A6" s="4" t="s">
        <v>262</v>
      </c>
    </row>
    <row r="7" spans="1:2">
      <c r="A7" s="4" t="s">
        <v>258</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8</v>
      </c>
    </row>
    <row r="2" spans="1:3">
      <c r="A2" s="3" t="s">
        <v>29</v>
      </c>
    </row>
    <row r="3" spans="1:3">
      <c r="A3" s="4" t="s">
        <v>63</v>
      </c>
      <c r="B3" s="4" t="s">
        <v>33</v>
      </c>
      <c r="C3" s="4" t="s">
        <v>33</v>
      </c>
    </row>
    <row r="4" spans="1:3">
      <c r="A4" s="3" t="s">
        <v>64</v>
      </c>
    </row>
    <row r="5" spans="1:3">
      <c r="A5" s="4" t="s">
        <v>65</v>
      </c>
      <c r="B5" s="8" t="n">
        <v>0.001</v>
      </c>
      <c r="C5" s="8" t="n">
        <v>0.001</v>
      </c>
    </row>
    <row r="6" spans="1:3">
      <c r="A6" s="4" t="s">
        <v>66</v>
      </c>
      <c r="B6" s="5" t="n">
        <v>10000000</v>
      </c>
      <c r="C6" s="5" t="n">
        <v>1000000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65000000</v>
      </c>
      <c r="C10" s="5" t="n">
        <v>65000000</v>
      </c>
    </row>
    <row r="11" spans="1:3">
      <c r="A11" s="4" t="s">
        <v>71</v>
      </c>
      <c r="B11" s="5" t="n">
        <v>13663322</v>
      </c>
      <c r="C11" s="5" t="n">
        <v>13663322</v>
      </c>
    </row>
    <row r="12" spans="1:3">
      <c r="A12" s="4" t="s">
        <v>72</v>
      </c>
      <c r="B12" s="5" t="n">
        <v>13663322</v>
      </c>
      <c r="C12" s="5" t="n">
        <v>13663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82</v>
      </c>
      <c r="B1" s="2" t="s">
        <v>283</v>
      </c>
      <c r="C1" s="2" t="s">
        <v>1</v>
      </c>
    </row>
    <row r="2" spans="1:3">
      <c r="B2" s="2" t="s">
        <v>2</v>
      </c>
      <c r="C2" s="2" t="s">
        <v>2</v>
      </c>
    </row>
    <row r="3" spans="1:3">
      <c r="A3" s="4" t="s">
        <v>284</v>
      </c>
      <c r="C3" s="4" t="s">
        <v>279</v>
      </c>
    </row>
    <row r="4" spans="1:3">
      <c r="A4" s="4" t="s">
        <v>285</v>
      </c>
    </row>
    <row r="5" spans="1:3">
      <c r="A5" s="4" t="s">
        <v>284</v>
      </c>
      <c r="B5" s="4" t="s">
        <v>286</v>
      </c>
    </row>
    <row r="6" spans="1:3">
      <c r="A6" s="4" t="s">
        <v>287</v>
      </c>
      <c r="B6" s="4" t="s">
        <v>288</v>
      </c>
    </row>
    <row r="7" spans="1:3">
      <c r="A7" s="4" t="s">
        <v>289</v>
      </c>
      <c r="B7" s="7" t="n">
        <v>10000</v>
      </c>
    </row>
    <row r="8" spans="1:3">
      <c r="A8" s="4" t="s">
        <v>290</v>
      </c>
    </row>
    <row r="9" spans="1:3">
      <c r="A9" s="4" t="s">
        <v>284</v>
      </c>
      <c r="B9" s="4" t="s">
        <v>291</v>
      </c>
    </row>
    <row r="10" spans="1:3">
      <c r="A10" s="4" t="s">
        <v>287</v>
      </c>
      <c r="B10" s="4" t="s">
        <v>288</v>
      </c>
    </row>
    <row r="11" spans="1:3">
      <c r="A11" s="4" t="s">
        <v>289</v>
      </c>
      <c r="B11" s="7" t="n">
        <v>3000000</v>
      </c>
    </row>
    <row r="12" spans="1:3">
      <c r="A12" s="4" t="s">
        <v>292</v>
      </c>
    </row>
    <row r="13" spans="1:3">
      <c r="A13" s="4" t="s">
        <v>284</v>
      </c>
      <c r="B13" s="4" t="s">
        <v>291</v>
      </c>
    </row>
    <row r="14" spans="1:3">
      <c r="A14" s="4" t="s">
        <v>287</v>
      </c>
      <c r="B14" s="4" t="s">
        <v>288</v>
      </c>
    </row>
    <row r="15" spans="1:3">
      <c r="A15" s="4" t="s">
        <v>289</v>
      </c>
      <c r="B15" s="7"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293</v>
      </c>
      <c r="B1" s="2" t="s">
        <v>283</v>
      </c>
    </row>
    <row r="2" spans="1:2">
      <c r="B2" s="2" t="s">
        <v>2</v>
      </c>
    </row>
    <row r="3" spans="1:2">
      <c r="A3" s="4" t="s">
        <v>294</v>
      </c>
    </row>
    <row r="4" spans="1:2">
      <c r="A4" s="4" t="s">
        <v>295</v>
      </c>
      <c r="B4" s="4" t="s">
        <v>296</v>
      </c>
    </row>
    <row r="5" spans="1:2">
      <c r="A5" s="4" t="s">
        <v>297</v>
      </c>
    </row>
    <row r="6" spans="1:2">
      <c r="A6" s="4" t="s">
        <v>295</v>
      </c>
      <c r="B6" s="4" t="s">
        <v>298</v>
      </c>
    </row>
    <row r="7" spans="1:2">
      <c r="A7" s="4" t="s">
        <v>299</v>
      </c>
    </row>
    <row r="8" spans="1:2">
      <c r="A8" s="4" t="s">
        <v>295</v>
      </c>
      <c r="B8" s="4" t="s">
        <v>296</v>
      </c>
    </row>
    <row r="9" spans="1:2">
      <c r="A9" s="4" t="s">
        <v>300</v>
      </c>
    </row>
    <row r="10" spans="1:2">
      <c r="A10" s="4" t="s">
        <v>295</v>
      </c>
      <c r="B10" s="4" t="s">
        <v>301</v>
      </c>
    </row>
    <row r="11" spans="1:2">
      <c r="A11" s="4" t="s">
        <v>302</v>
      </c>
    </row>
    <row r="12" spans="1:2">
      <c r="A12" s="4" t="s">
        <v>295</v>
      </c>
      <c r="B12"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03</v>
      </c>
      <c r="B1" s="2" t="s">
        <v>2</v>
      </c>
      <c r="C1" s="2" t="s">
        <v>28</v>
      </c>
      <c r="D1" s="2" t="s">
        <v>75</v>
      </c>
    </row>
    <row r="2" spans="1:4">
      <c r="A2" s="4" t="s">
        <v>304</v>
      </c>
    </row>
    <row r="3" spans="1:4">
      <c r="A3" s="4" t="s">
        <v>305</v>
      </c>
      <c r="B3" s="10" t="n">
        <v>7.8059</v>
      </c>
      <c r="C3" s="10" t="n">
        <v>7.7565</v>
      </c>
      <c r="D3" s="10" t="n">
        <v>7.7589</v>
      </c>
    </row>
    <row r="4" spans="1:4">
      <c r="A4" s="4" t="s">
        <v>306</v>
      </c>
      <c r="B4" s="10" t="n">
        <v>7.7734</v>
      </c>
      <c r="C4" s="10" t="n">
        <v>7.7622</v>
      </c>
      <c r="D4" s="10" t="n">
        <v>7.7675</v>
      </c>
    </row>
    <row r="5" spans="1:4">
      <c r="A5" s="4" t="s">
        <v>307</v>
      </c>
    </row>
    <row r="6" spans="1:4">
      <c r="A6" s="4" t="s">
        <v>305</v>
      </c>
      <c r="B6" s="10" t="n">
        <v>6.7774</v>
      </c>
      <c r="C6" s="10" t="n">
        <v>6.9557</v>
      </c>
      <c r="D6" s="10" t="n">
        <v>6.6443</v>
      </c>
    </row>
    <row r="7" spans="1:4">
      <c r="A7" s="4" t="s">
        <v>306</v>
      </c>
      <c r="B7" s="10" t="n">
        <v>6.8752</v>
      </c>
      <c r="C7" s="10" t="n">
        <v>6.6433</v>
      </c>
      <c r="D7" s="10" t="n">
        <v>6.53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08</v>
      </c>
      <c r="B1" s="2" t="s">
        <v>1</v>
      </c>
    </row>
    <row r="2" spans="1:3">
      <c r="B2" s="2" t="s">
        <v>2</v>
      </c>
      <c r="C2" s="2" t="s">
        <v>75</v>
      </c>
    </row>
    <row r="3" spans="1:3">
      <c r="A3" s="3" t="s">
        <v>309</v>
      </c>
    </row>
    <row r="4" spans="1:3">
      <c r="A4" s="4" t="s">
        <v>310</v>
      </c>
      <c r="B4" s="4" t="s">
        <v>311</v>
      </c>
    </row>
    <row r="5" spans="1:3">
      <c r="A5" s="4" t="s">
        <v>312</v>
      </c>
      <c r="B5" s="7" t="n">
        <v>35777</v>
      </c>
      <c r="C5" s="7" t="n">
        <v>33907</v>
      </c>
    </row>
    <row r="6" spans="1:3">
      <c r="A6" s="4" t="s">
        <v>313</v>
      </c>
      <c r="B6" s="5" t="n">
        <v>8663</v>
      </c>
      <c r="C6" s="5" t="n">
        <v>21881</v>
      </c>
    </row>
    <row r="7" spans="1:3">
      <c r="A7" s="4" t="s">
        <v>314</v>
      </c>
      <c r="B7" s="7" t="n">
        <v>14747</v>
      </c>
      <c r="C7" s="7" t="n">
        <v>21277</v>
      </c>
    </row>
    <row r="8" spans="1:3">
      <c r="A8" s="4" t="s">
        <v>315</v>
      </c>
      <c r="B8" s="4" t="s">
        <v>3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317</v>
      </c>
      <c r="B1" s="2" t="s">
        <v>283</v>
      </c>
      <c r="C1" s="2" t="s">
        <v>1</v>
      </c>
      <c r="D1" s="2" t="s">
        <v>318</v>
      </c>
    </row>
    <row r="2" spans="1:4">
      <c r="B2" s="2" t="s">
        <v>2</v>
      </c>
      <c r="C2" s="2" t="s">
        <v>2</v>
      </c>
      <c r="D2" s="2" t="s">
        <v>28</v>
      </c>
    </row>
    <row r="3" spans="1:4">
      <c r="A3" s="4" t="s">
        <v>233</v>
      </c>
      <c r="B3" s="7" t="n">
        <v>233030</v>
      </c>
      <c r="C3" s="7" t="n">
        <v>233030</v>
      </c>
      <c r="D3" s="7" t="n">
        <v>637596</v>
      </c>
    </row>
    <row r="4" spans="1:4">
      <c r="A4" s="4" t="s">
        <v>319</v>
      </c>
      <c r="C4" s="4" t="s">
        <v>320</v>
      </c>
      <c r="D4" s="4" t="s">
        <v>321</v>
      </c>
    </row>
    <row r="5" spans="1:4">
      <c r="A5" s="4" t="s">
        <v>322</v>
      </c>
    </row>
    <row r="6" spans="1:4">
      <c r="A6" s="4" t="s">
        <v>233</v>
      </c>
      <c r="B6" s="7" t="n">
        <v>151905</v>
      </c>
      <c r="C6" s="7" t="n">
        <v>151905</v>
      </c>
      <c r="D6" s="7" t="n">
        <v>372009</v>
      </c>
    </row>
    <row r="7" spans="1:4">
      <c r="A7" s="4" t="s">
        <v>319</v>
      </c>
      <c r="B7" s="4" t="s">
        <v>323</v>
      </c>
      <c r="D7" s="4" t="s">
        <v>324</v>
      </c>
    </row>
    <row r="8" spans="1:4">
      <c r="A8" s="4" t="s">
        <v>325</v>
      </c>
    </row>
    <row r="9" spans="1:4">
      <c r="A9" s="4" t="s">
        <v>233</v>
      </c>
      <c r="B9" s="7" t="n">
        <v>37576</v>
      </c>
      <c r="C9" s="5" t="n">
        <v>37576</v>
      </c>
      <c r="D9" s="7" t="n">
        <v>196915</v>
      </c>
    </row>
    <row r="10" spans="1:4">
      <c r="A10" s="4" t="s">
        <v>319</v>
      </c>
      <c r="B10" s="4" t="s">
        <v>326</v>
      </c>
      <c r="D10" s="4" t="s">
        <v>327</v>
      </c>
    </row>
    <row r="11" spans="1:4">
      <c r="A11" s="4" t="s">
        <v>328</v>
      </c>
    </row>
    <row r="12" spans="1:4">
      <c r="A12" s="4" t="s">
        <v>233</v>
      </c>
      <c r="B12" s="7" t="n">
        <v>26023</v>
      </c>
      <c r="C12" s="5" t="n">
        <v>26023</v>
      </c>
      <c r="D12" s="7" t="n">
        <v>36323</v>
      </c>
    </row>
    <row r="13" spans="1:4">
      <c r="A13" s="4" t="s">
        <v>319</v>
      </c>
      <c r="B13" s="4" t="s">
        <v>329</v>
      </c>
      <c r="D13" s="4" t="s">
        <v>311</v>
      </c>
    </row>
    <row r="14" spans="1:4">
      <c r="A14" s="4" t="s">
        <v>330</v>
      </c>
    </row>
    <row r="15" spans="1:4">
      <c r="A15" s="4" t="s">
        <v>233</v>
      </c>
      <c r="B15" s="7" t="n">
        <v>17526</v>
      </c>
      <c r="C15" s="7" t="n">
        <v>17526</v>
      </c>
      <c r="D15" s="7" t="n">
        <v>32249</v>
      </c>
    </row>
    <row r="16" spans="1:4">
      <c r="A16" s="4" t="s">
        <v>319</v>
      </c>
      <c r="B16" s="4" t="s">
        <v>331</v>
      </c>
      <c r="D1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33</v>
      </c>
      <c r="B1" s="2" t="s">
        <v>1</v>
      </c>
      <c r="C1" s="2" t="s">
        <v>318</v>
      </c>
    </row>
    <row r="2" spans="1:3">
      <c r="B2" s="2" t="s">
        <v>2</v>
      </c>
      <c r="C2" s="2" t="s">
        <v>28</v>
      </c>
    </row>
    <row r="3" spans="1:3">
      <c r="A3" s="4" t="s">
        <v>235</v>
      </c>
      <c r="B3" s="7" t="n">
        <v>462719</v>
      </c>
      <c r="C3" s="7" t="n">
        <v>551756</v>
      </c>
    </row>
    <row r="4" spans="1:3">
      <c r="A4" s="4" t="s">
        <v>334</v>
      </c>
      <c r="B4" s="4" t="s">
        <v>335</v>
      </c>
      <c r="C4" s="4" t="s">
        <v>336</v>
      </c>
    </row>
    <row r="5" spans="1:3">
      <c r="A5" s="4" t="s">
        <v>337</v>
      </c>
    </row>
    <row r="6" spans="1:3">
      <c r="A6" s="4" t="s">
        <v>235</v>
      </c>
      <c r="B6" s="7" t="n">
        <v>171468</v>
      </c>
      <c r="C6" s="7" t="n">
        <v>167075</v>
      </c>
    </row>
    <row r="7" spans="1:3">
      <c r="A7" s="4" t="s">
        <v>334</v>
      </c>
      <c r="B7" s="4" t="s">
        <v>338</v>
      </c>
      <c r="C7" s="4" t="s">
        <v>339</v>
      </c>
    </row>
    <row r="8" spans="1:3">
      <c r="A8" s="4" t="s">
        <v>340</v>
      </c>
    </row>
    <row r="9" spans="1:3">
      <c r="A9" s="4" t="s">
        <v>235</v>
      </c>
      <c r="B9" s="7" t="n">
        <v>159171</v>
      </c>
      <c r="C9" s="7" t="n">
        <v>155093</v>
      </c>
    </row>
    <row r="10" spans="1:3">
      <c r="A10" s="4" t="s">
        <v>334</v>
      </c>
      <c r="B10" s="4" t="s">
        <v>341</v>
      </c>
      <c r="C10" s="4" t="s">
        <v>342</v>
      </c>
    </row>
    <row r="11" spans="1:3">
      <c r="A11" s="4" t="s">
        <v>343</v>
      </c>
    </row>
    <row r="12" spans="1:3">
      <c r="A12" s="4" t="s">
        <v>235</v>
      </c>
      <c r="B12" s="7" t="n">
        <v>47998</v>
      </c>
      <c r="C12" s="7" t="n">
        <v>118124</v>
      </c>
    </row>
    <row r="13" spans="1:3">
      <c r="A13" s="4" t="s">
        <v>334</v>
      </c>
      <c r="B13" s="4" t="s">
        <v>344</v>
      </c>
      <c r="C13" s="4" t="s">
        <v>345</v>
      </c>
    </row>
    <row r="14" spans="1:3">
      <c r="A14" s="4" t="s">
        <v>346</v>
      </c>
    </row>
    <row r="15" spans="1:3">
      <c r="A15" s="4" t="s">
        <v>235</v>
      </c>
      <c r="B15" s="7" t="n">
        <v>43785</v>
      </c>
      <c r="C15" s="7" t="n">
        <v>64696</v>
      </c>
    </row>
    <row r="16" spans="1:3">
      <c r="A16" s="4" t="s">
        <v>334</v>
      </c>
      <c r="B16" s="4" t="s">
        <v>344</v>
      </c>
      <c r="C16" s="4" t="s">
        <v>329</v>
      </c>
    </row>
    <row r="17" spans="1:3">
      <c r="A17" s="4" t="s">
        <v>347</v>
      </c>
    </row>
    <row r="18" spans="1:3">
      <c r="A18" s="4" t="s">
        <v>235</v>
      </c>
      <c r="B18" s="7" t="n">
        <v>40297</v>
      </c>
      <c r="C18" s="7" t="n">
        <v>46768</v>
      </c>
    </row>
    <row r="19" spans="1:3">
      <c r="A19" s="4" t="s">
        <v>334</v>
      </c>
      <c r="B19" s="4" t="s">
        <v>348</v>
      </c>
      <c r="C19"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68813</v>
      </c>
      <c r="C4" s="7" t="n">
        <v>363149</v>
      </c>
      <c r="D4" s="7" t="n">
        <v>1049200</v>
      </c>
      <c r="E4" s="7" t="n">
        <v>995721</v>
      </c>
    </row>
    <row r="5" spans="1:5">
      <c r="A5" s="4" t="s">
        <v>78</v>
      </c>
      <c r="B5" s="5" t="n">
        <v>-372286</v>
      </c>
      <c r="C5" s="5" t="n">
        <v>-274045</v>
      </c>
      <c r="D5" s="5" t="n">
        <v>-823310</v>
      </c>
      <c r="E5" s="5" t="n">
        <v>-739527</v>
      </c>
    </row>
    <row r="6" spans="1:5">
      <c r="A6" s="4" t="s">
        <v>79</v>
      </c>
      <c r="B6" s="5" t="n">
        <v>96527</v>
      </c>
      <c r="C6" s="5" t="n">
        <v>89104</v>
      </c>
      <c r="D6" s="5" t="n">
        <v>225890</v>
      </c>
      <c r="E6" s="5" t="n">
        <v>256194</v>
      </c>
    </row>
    <row r="7" spans="1:5">
      <c r="A7" s="3" t="s">
        <v>80</v>
      </c>
    </row>
    <row r="8" spans="1:5">
      <c r="A8" s="4" t="s">
        <v>81</v>
      </c>
      <c r="B8" s="5" t="n">
        <v>67368</v>
      </c>
      <c r="C8" s="5" t="n">
        <v>24979</v>
      </c>
      <c r="D8" s="5" t="n">
        <v>156893</v>
      </c>
      <c r="E8" s="5" t="n">
        <v>84169</v>
      </c>
    </row>
    <row r="9" spans="1:5">
      <c r="A9" s="4" t="s">
        <v>82</v>
      </c>
      <c r="B9" s="5" t="n">
        <v>137643</v>
      </c>
      <c r="C9" s="5" t="n">
        <v>176694</v>
      </c>
      <c r="D9" s="5" t="n">
        <v>319263</v>
      </c>
      <c r="E9" s="5" t="n">
        <v>353659</v>
      </c>
    </row>
    <row r="10" spans="1:5">
      <c r="A10" s="4" t="s">
        <v>83</v>
      </c>
      <c r="B10" s="5" t="n">
        <v>205011</v>
      </c>
      <c r="C10" s="5" t="n">
        <v>201673</v>
      </c>
      <c r="D10" s="5" t="n">
        <v>476156</v>
      </c>
      <c r="E10" s="5" t="n">
        <v>437828</v>
      </c>
    </row>
    <row r="11" spans="1:5">
      <c r="A11" s="4" t="s">
        <v>84</v>
      </c>
      <c r="B11" s="5" t="n">
        <v>-108484</v>
      </c>
      <c r="C11" s="5" t="n">
        <v>-112569</v>
      </c>
      <c r="D11" s="5" t="n">
        <v>-250266</v>
      </c>
      <c r="E11" s="5" t="n">
        <v>-181634</v>
      </c>
    </row>
    <row r="12" spans="1:5">
      <c r="A12" s="3" t="s">
        <v>85</v>
      </c>
    </row>
    <row r="13" spans="1:5">
      <c r="A13" s="4" t="s">
        <v>86</v>
      </c>
      <c r="B13" s="5" t="n">
        <v>107</v>
      </c>
      <c r="C13" s="5" t="n">
        <v>115</v>
      </c>
      <c r="D13" s="5" t="n">
        <v>678</v>
      </c>
      <c r="E13" s="5" t="n">
        <v>297</v>
      </c>
    </row>
    <row r="14" spans="1:5">
      <c r="A14" s="4" t="s">
        <v>87</v>
      </c>
      <c r="B14" s="5" t="n">
        <v>-8295</v>
      </c>
      <c r="C14" s="4" t="s">
        <v>33</v>
      </c>
      <c r="D14" s="5" t="n">
        <v>-8295</v>
      </c>
      <c r="E14" s="4" t="s">
        <v>33</v>
      </c>
    </row>
    <row r="15" spans="1:5">
      <c r="A15" s="4" t="s">
        <v>88</v>
      </c>
      <c r="B15" s="4" t="s">
        <v>33</v>
      </c>
      <c r="C15" s="5" t="n">
        <v>1814</v>
      </c>
      <c r="D15" s="5" t="n">
        <v>9</v>
      </c>
      <c r="E15" s="5" t="n">
        <v>1814</v>
      </c>
    </row>
    <row r="16" spans="1:5">
      <c r="A16" s="4" t="s">
        <v>89</v>
      </c>
      <c r="B16" s="5" t="n">
        <v>-276</v>
      </c>
      <c r="C16" s="5" t="n">
        <v>-337</v>
      </c>
      <c r="D16" s="5" t="n">
        <v>-731</v>
      </c>
      <c r="E16" s="5" t="n">
        <v>-726</v>
      </c>
    </row>
    <row r="17" spans="1:5">
      <c r="A17" s="4" t="s">
        <v>90</v>
      </c>
      <c r="B17" s="5" t="n">
        <v>-8464</v>
      </c>
      <c r="C17" s="5" t="n">
        <v>1592</v>
      </c>
      <c r="D17" s="5" t="n">
        <v>-8339</v>
      </c>
      <c r="E17" s="5" t="n">
        <v>1385</v>
      </c>
    </row>
    <row r="18" spans="1:5">
      <c r="A18" s="4" t="s">
        <v>91</v>
      </c>
      <c r="B18" s="5" t="n">
        <v>-116948</v>
      </c>
      <c r="C18" s="5" t="n">
        <v>-110977</v>
      </c>
      <c r="D18" s="5" t="n">
        <v>-258605</v>
      </c>
      <c r="E18" s="5" t="n">
        <v>-180249</v>
      </c>
    </row>
    <row r="19" spans="1:5">
      <c r="A19" s="4" t="s">
        <v>92</v>
      </c>
      <c r="B19" s="4" t="s">
        <v>33</v>
      </c>
      <c r="C19" s="4" t="s">
        <v>33</v>
      </c>
      <c r="D19" s="4" t="s">
        <v>33</v>
      </c>
      <c r="E19" s="4" t="s">
        <v>33</v>
      </c>
    </row>
    <row r="20" spans="1:5">
      <c r="A20" s="4" t="s">
        <v>93</v>
      </c>
      <c r="B20" s="5" t="n">
        <v>-116948</v>
      </c>
      <c r="C20" s="5" t="n">
        <v>-110977</v>
      </c>
      <c r="D20" s="5" t="n">
        <v>-258605</v>
      </c>
      <c r="E20" s="5" t="n">
        <v>-180249</v>
      </c>
    </row>
    <row r="21" spans="1:5">
      <c r="A21" s="3" t="s">
        <v>94</v>
      </c>
    </row>
    <row r="22" spans="1:5">
      <c r="A22" s="4" t="s">
        <v>93</v>
      </c>
      <c r="B22" s="5" t="n">
        <v>-116948</v>
      </c>
      <c r="C22" s="5" t="n">
        <v>-110977</v>
      </c>
      <c r="D22" s="5" t="n">
        <v>-258605</v>
      </c>
      <c r="E22" s="5" t="n">
        <v>-180249</v>
      </c>
    </row>
    <row r="23" spans="1:5">
      <c r="A23" s="4" t="s">
        <v>95</v>
      </c>
      <c r="B23" s="5" t="n">
        <v>11504</v>
      </c>
      <c r="C23" s="5" t="n">
        <v>-13914</v>
      </c>
      <c r="D23" s="5" t="n">
        <v>11596</v>
      </c>
      <c r="E23" s="5" t="n">
        <v>-10451</v>
      </c>
    </row>
    <row r="24" spans="1:5">
      <c r="A24" s="4" t="s">
        <v>96</v>
      </c>
      <c r="B24" s="7" t="n">
        <v>-105444</v>
      </c>
      <c r="C24" s="7" t="n">
        <v>-124891</v>
      </c>
      <c r="D24" s="7" t="n">
        <v>-247009</v>
      </c>
      <c r="E24" s="7" t="n">
        <v>-190700</v>
      </c>
    </row>
    <row r="25" spans="1:5">
      <c r="A25" s="4" t="s">
        <v>97</v>
      </c>
      <c r="B25" s="9" t="n">
        <v>-0.0086</v>
      </c>
      <c r="C25" s="9" t="n">
        <v>-0.0081</v>
      </c>
      <c r="D25" s="9" t="n">
        <v>-0.0189</v>
      </c>
      <c r="E25" s="9" t="n">
        <v>-0.0133</v>
      </c>
    </row>
    <row r="26" spans="1:5">
      <c r="A26" s="4" t="s">
        <v>98</v>
      </c>
      <c r="B26" s="9" t="n">
        <v>-0.0086</v>
      </c>
      <c r="C26" s="9" t="n">
        <v>-0.0081</v>
      </c>
      <c r="D26" s="9" t="n">
        <v>-0.0189</v>
      </c>
      <c r="E26" s="9" t="n">
        <v>-0.0133</v>
      </c>
    </row>
    <row r="27" spans="1:5">
      <c r="A27" s="4" t="s">
        <v>99</v>
      </c>
      <c r="B27" s="5" t="n">
        <v>13663322</v>
      </c>
      <c r="C27" s="5" t="n">
        <v>13663322</v>
      </c>
      <c r="D27" s="5" t="n">
        <v>13663322</v>
      </c>
      <c r="E27" s="5" t="n">
        <v>13531198</v>
      </c>
    </row>
    <row r="28" spans="1:5">
      <c r="A28" s="4" t="s">
        <v>100</v>
      </c>
      <c r="B28" s="5" t="n">
        <v>13663322</v>
      </c>
      <c r="C28" s="5" t="n">
        <v>13663322</v>
      </c>
      <c r="D28" s="5" t="n">
        <v>13663322</v>
      </c>
      <c r="E28" s="5" t="n">
        <v>135311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9</v>
      </c>
      <c r="B1" s="2" t="s">
        <v>2</v>
      </c>
      <c r="C1" s="2" t="s">
        <v>28</v>
      </c>
    </row>
    <row r="2" spans="1:3">
      <c r="A2" s="4" t="s">
        <v>350</v>
      </c>
      <c r="B2" s="7" t="n">
        <v>53148</v>
      </c>
      <c r="C2" s="7" t="n">
        <v>51821</v>
      </c>
    </row>
    <row r="3" spans="1:3">
      <c r="A3" s="4" t="s">
        <v>351</v>
      </c>
      <c r="B3" s="5" t="n">
        <v>-34419</v>
      </c>
      <c r="C3" s="5" t="n">
        <v>-30762</v>
      </c>
    </row>
    <row r="4" spans="1:3">
      <c r="A4" s="4" t="s">
        <v>352</v>
      </c>
      <c r="B4" s="5" t="n">
        <v>18729</v>
      </c>
      <c r="C4" s="5" t="n">
        <v>21059</v>
      </c>
    </row>
    <row r="5" spans="1:3">
      <c r="A5" s="4" t="s">
        <v>294</v>
      </c>
    </row>
    <row r="6" spans="1:3">
      <c r="A6" s="4" t="s">
        <v>350</v>
      </c>
      <c r="B6" s="5" t="n">
        <v>7917</v>
      </c>
      <c r="C6" s="5" t="n">
        <v>7714</v>
      </c>
    </row>
    <row r="7" spans="1:3">
      <c r="A7" s="4" t="s">
        <v>353</v>
      </c>
    </row>
    <row r="8" spans="1:3">
      <c r="A8" s="4" t="s">
        <v>350</v>
      </c>
      <c r="B8" s="5" t="n">
        <v>20886</v>
      </c>
      <c r="C8" s="5" t="n">
        <v>20385</v>
      </c>
    </row>
    <row r="9" spans="1:3">
      <c r="A9" s="4" t="s">
        <v>354</v>
      </c>
    </row>
    <row r="10" spans="1:3">
      <c r="A10" s="4" t="s">
        <v>350</v>
      </c>
      <c r="B10" s="7" t="n">
        <v>24345</v>
      </c>
      <c r="C10" s="7" t="n">
        <v>237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5</v>
      </c>
      <c r="B1" s="2" t="s">
        <v>74</v>
      </c>
      <c r="D1" s="2" t="s">
        <v>1</v>
      </c>
    </row>
    <row r="2" spans="1:5">
      <c r="B2" s="2" t="s">
        <v>2</v>
      </c>
      <c r="C2" s="2" t="s">
        <v>75</v>
      </c>
      <c r="D2" s="2" t="s">
        <v>2</v>
      </c>
      <c r="E2" s="2" t="s">
        <v>75</v>
      </c>
    </row>
    <row r="3" spans="1:5">
      <c r="A3" s="3" t="s">
        <v>356</v>
      </c>
    </row>
    <row r="4" spans="1:5">
      <c r="A4" s="4" t="s">
        <v>357</v>
      </c>
      <c r="B4" s="7" t="n">
        <v>1340</v>
      </c>
      <c r="C4" s="7" t="n">
        <v>1520</v>
      </c>
      <c r="D4" s="7" t="n">
        <v>2841</v>
      </c>
      <c r="E4" s="7" t="n">
        <v>33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8</v>
      </c>
      <c r="B1" s="2" t="s">
        <v>2</v>
      </c>
      <c r="C1" s="2" t="s">
        <v>28</v>
      </c>
    </row>
    <row r="2" spans="1:3">
      <c r="A2" s="4" t="s">
        <v>359</v>
      </c>
      <c r="B2" s="7" t="n">
        <v>21860</v>
      </c>
      <c r="C2" s="7" t="n">
        <v>21349</v>
      </c>
    </row>
    <row r="3" spans="1:3">
      <c r="A3" s="4" t="s">
        <v>360</v>
      </c>
      <c r="B3" s="5" t="n">
        <v>-5318</v>
      </c>
      <c r="C3" s="5" t="n">
        <v>-3300</v>
      </c>
    </row>
    <row r="4" spans="1:3">
      <c r="A4" s="4" t="s">
        <v>361</v>
      </c>
      <c r="B4" s="5" t="n">
        <v>16542</v>
      </c>
      <c r="C4" s="5" t="n">
        <v>18049</v>
      </c>
    </row>
    <row r="5" spans="1:3">
      <c r="A5" s="4" t="s">
        <v>362</v>
      </c>
    </row>
    <row r="6" spans="1:3">
      <c r="A6" s="4" t="s">
        <v>359</v>
      </c>
      <c r="B6" s="5" t="n">
        <v>1537</v>
      </c>
      <c r="C6" s="5" t="n">
        <v>1548</v>
      </c>
    </row>
    <row r="7" spans="1:3">
      <c r="A7" s="4" t="s">
        <v>363</v>
      </c>
    </row>
    <row r="8" spans="1:3">
      <c r="A8" s="4" t="s">
        <v>359</v>
      </c>
      <c r="B8" s="7" t="n">
        <v>20323</v>
      </c>
      <c r="C8" s="7" t="n">
        <v>198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4</v>
      </c>
      <c r="B1" s="2" t="s">
        <v>74</v>
      </c>
      <c r="D1" s="2" t="s">
        <v>1</v>
      </c>
    </row>
    <row r="2" spans="1:5">
      <c r="B2" s="2" t="s">
        <v>2</v>
      </c>
      <c r="C2" s="2" t="s">
        <v>75</v>
      </c>
      <c r="D2" s="2" t="s">
        <v>2</v>
      </c>
      <c r="E2" s="2" t="s">
        <v>75</v>
      </c>
    </row>
    <row r="3" spans="1:5">
      <c r="A3" s="3" t="s">
        <v>365</v>
      </c>
    </row>
    <row r="4" spans="1:5">
      <c r="A4" s="4" t="s">
        <v>366</v>
      </c>
      <c r="B4" s="7" t="n">
        <v>953</v>
      </c>
      <c r="C4" s="4" t="s">
        <v>33</v>
      </c>
      <c r="D4" s="7" t="n">
        <v>1903</v>
      </c>
      <c r="E4" s="4" t="s">
        <v>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7</v>
      </c>
      <c r="B1" s="2" t="s">
        <v>2</v>
      </c>
      <c r="C1" s="2" t="s">
        <v>28</v>
      </c>
    </row>
    <row r="2" spans="1:3">
      <c r="A2" s="3" t="s">
        <v>368</v>
      </c>
    </row>
    <row r="3" spans="1:3">
      <c r="A3" s="4" t="s">
        <v>369</v>
      </c>
      <c r="B3" s="7" t="n">
        <v>580975</v>
      </c>
      <c r="C3" s="7" t="n">
        <v>7259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0</v>
      </c>
      <c r="B1" s="2" t="s">
        <v>2</v>
      </c>
      <c r="C1" s="2" t="s">
        <v>28</v>
      </c>
    </row>
    <row r="2" spans="1:3">
      <c r="A2" s="3" t="s">
        <v>371</v>
      </c>
    </row>
    <row r="3" spans="1:3">
      <c r="A3" s="4" t="s">
        <v>372</v>
      </c>
      <c r="B3" s="7" t="n">
        <v>13558</v>
      </c>
      <c r="C3" s="7" t="n">
        <v>12536</v>
      </c>
    </row>
    <row r="4" spans="1:3">
      <c r="A4" s="4" t="s">
        <v>373</v>
      </c>
      <c r="B4" s="5" t="n">
        <v>44398</v>
      </c>
      <c r="C4" s="5" t="n">
        <v>46981</v>
      </c>
    </row>
    <row r="5" spans="1:3">
      <c r="A5" s="4" t="s">
        <v>37</v>
      </c>
      <c r="B5" s="7" t="n">
        <v>57956</v>
      </c>
      <c r="C5" s="7" t="n">
        <v>595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4</v>
      </c>
      <c r="B1" s="2" t="s">
        <v>2</v>
      </c>
      <c r="C1" s="2" t="s">
        <v>28</v>
      </c>
    </row>
    <row r="2" spans="1:3">
      <c r="A2" s="3" t="s">
        <v>375</v>
      </c>
    </row>
    <row r="3" spans="1:3">
      <c r="A3" s="4" t="s">
        <v>376</v>
      </c>
      <c r="B3" s="7" t="n">
        <v>210613</v>
      </c>
      <c r="C3" s="7" t="n">
        <v>170712</v>
      </c>
    </row>
    <row r="4" spans="1:3">
      <c r="A4" s="4" t="s">
        <v>377</v>
      </c>
      <c r="B4" s="5" t="n">
        <v>8853</v>
      </c>
      <c r="C4" s="5" t="n">
        <v>6644</v>
      </c>
    </row>
    <row r="5" spans="1:3">
      <c r="A5" s="4" t="s">
        <v>378</v>
      </c>
      <c r="B5" s="5" t="n">
        <v>15665</v>
      </c>
      <c r="C5" s="5" t="n">
        <v>280</v>
      </c>
    </row>
    <row r="6" spans="1:3">
      <c r="A6" s="4" t="s">
        <v>50</v>
      </c>
      <c r="B6" s="7" t="n">
        <v>235131</v>
      </c>
      <c r="C6" s="7" t="n">
        <v>1776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79</v>
      </c>
      <c r="B1" s="2" t="s">
        <v>1</v>
      </c>
      <c r="C1" s="2" t="s">
        <v>318</v>
      </c>
    </row>
    <row r="2" spans="1:3">
      <c r="B2" s="2" t="s">
        <v>2</v>
      </c>
      <c r="C2" s="2" t="s">
        <v>28</v>
      </c>
    </row>
    <row r="3" spans="1:3">
      <c r="A3" s="4" t="s">
        <v>380</v>
      </c>
      <c r="B3" s="7" t="n">
        <v>-14199</v>
      </c>
      <c r="C3" s="7" t="n">
        <v>-50915</v>
      </c>
    </row>
    <row r="4" spans="1:3">
      <c r="A4" s="4" t="s">
        <v>381</v>
      </c>
      <c r="B4" s="4" t="s">
        <v>33</v>
      </c>
      <c r="C4" s="4" t="s">
        <v>33</v>
      </c>
    </row>
    <row r="5" spans="1:3">
      <c r="A5" s="4" t="s">
        <v>382</v>
      </c>
      <c r="B5" s="4" t="s">
        <v>33</v>
      </c>
      <c r="C5" s="4" t="s">
        <v>33</v>
      </c>
    </row>
    <row r="6" spans="1:3">
      <c r="A6" s="4" t="s">
        <v>383</v>
      </c>
      <c r="B6" s="7" t="n">
        <v>-14199</v>
      </c>
      <c r="C6" s="7" t="n">
        <v>-50915</v>
      </c>
    </row>
    <row r="7" spans="1:3">
      <c r="A7" s="4" t="s">
        <v>384</v>
      </c>
      <c r="B7" s="4" t="s">
        <v>385</v>
      </c>
      <c r="C7" s="4" t="s">
        <v>385</v>
      </c>
    </row>
    <row r="8" spans="1:3">
      <c r="A8" s="4" t="s">
        <v>386</v>
      </c>
      <c r="B8" s="7" t="n">
        <v>4828</v>
      </c>
      <c r="C8" s="7" t="n">
        <v>17311</v>
      </c>
    </row>
    <row r="9" spans="1:3">
      <c r="A9" s="4" t="s">
        <v>387</v>
      </c>
      <c r="B9" s="5" t="n">
        <v>-4828</v>
      </c>
      <c r="C9" s="5" t="n">
        <v>-17311</v>
      </c>
    </row>
    <row r="10" spans="1:3">
      <c r="A10" s="4" t="s">
        <v>388</v>
      </c>
      <c r="B10" s="4" t="s">
        <v>33</v>
      </c>
      <c r="C10" s="4" t="s">
        <v>33</v>
      </c>
    </row>
    <row r="11" spans="1:3">
      <c r="A11" s="4" t="s">
        <v>260</v>
      </c>
    </row>
    <row r="12" spans="1:3">
      <c r="A12" s="4" t="s">
        <v>380</v>
      </c>
      <c r="B12" s="5" t="n">
        <v>-31285</v>
      </c>
      <c r="C12" s="5" t="n">
        <v>-55135</v>
      </c>
    </row>
    <row r="13" spans="1:3">
      <c r="A13" s="4" t="s">
        <v>381</v>
      </c>
      <c r="B13" s="4" t="s">
        <v>33</v>
      </c>
      <c r="C13" s="4" t="s">
        <v>33</v>
      </c>
    </row>
    <row r="14" spans="1:3">
      <c r="A14" s="4" t="s">
        <v>382</v>
      </c>
      <c r="B14" s="4" t="s">
        <v>33</v>
      </c>
      <c r="C14" s="4" t="s">
        <v>33</v>
      </c>
    </row>
    <row r="15" spans="1:3">
      <c r="A15" s="4" t="s">
        <v>383</v>
      </c>
      <c r="B15" s="7" t="n">
        <v>-31285</v>
      </c>
      <c r="C15" s="7" t="n">
        <v>-55135</v>
      </c>
    </row>
    <row r="16" spans="1:3">
      <c r="A16" s="4" t="s">
        <v>384</v>
      </c>
      <c r="B16" s="4" t="s">
        <v>389</v>
      </c>
      <c r="C16" s="4" t="s">
        <v>389</v>
      </c>
    </row>
    <row r="17" spans="1:3">
      <c r="A17" s="4" t="s">
        <v>386</v>
      </c>
      <c r="B17" s="7" t="n">
        <v>5162</v>
      </c>
      <c r="C17" s="7" t="n">
        <v>9100</v>
      </c>
    </row>
    <row r="18" spans="1:3">
      <c r="A18" s="4" t="s">
        <v>387</v>
      </c>
      <c r="B18" s="5" t="n">
        <v>-5162</v>
      </c>
      <c r="C18" s="5" t="n">
        <v>-9100</v>
      </c>
    </row>
    <row r="19" spans="1:3">
      <c r="A19" s="4" t="s">
        <v>388</v>
      </c>
      <c r="B19" s="4" t="s">
        <v>33</v>
      </c>
      <c r="C19" s="4" t="s">
        <v>33</v>
      </c>
    </row>
    <row r="20" spans="1:3">
      <c r="A20" s="4" t="s">
        <v>262</v>
      </c>
    </row>
    <row r="21" spans="1:3">
      <c r="A21" s="4" t="s">
        <v>380</v>
      </c>
      <c r="B21" s="5" t="n">
        <v>-213121</v>
      </c>
      <c r="C21" s="5" t="n">
        <v>-58295</v>
      </c>
    </row>
    <row r="22" spans="1:3">
      <c r="A22" s="4" t="s">
        <v>381</v>
      </c>
      <c r="B22" s="4" t="s">
        <v>33</v>
      </c>
      <c r="C22" s="5" t="n">
        <v>69312</v>
      </c>
    </row>
    <row r="23" spans="1:3">
      <c r="A23" s="4" t="s">
        <v>382</v>
      </c>
      <c r="B23" s="4" t="s">
        <v>33</v>
      </c>
      <c r="C23" s="5" t="n">
        <v>-6609</v>
      </c>
    </row>
    <row r="24" spans="1:3">
      <c r="A24" s="4" t="s">
        <v>383</v>
      </c>
      <c r="B24" s="7" t="n">
        <v>-213121</v>
      </c>
      <c r="C24" s="7" t="n">
        <v>4408</v>
      </c>
    </row>
    <row r="25" spans="1:3">
      <c r="A25" s="4" t="s">
        <v>384</v>
      </c>
      <c r="B25" s="4" t="s">
        <v>390</v>
      </c>
      <c r="C25" s="4" t="s">
        <v>390</v>
      </c>
    </row>
    <row r="26" spans="1:3">
      <c r="A26" s="4" t="s">
        <v>386</v>
      </c>
      <c r="B26" s="7" t="n">
        <v>53280</v>
      </c>
      <c r="C26" s="7" t="n">
        <v>1102</v>
      </c>
    </row>
    <row r="27" spans="1:3">
      <c r="A27" s="4" t="s">
        <v>387</v>
      </c>
      <c r="B27" s="5" t="n">
        <v>-53280</v>
      </c>
      <c r="C27" s="4" t="s">
        <v>33</v>
      </c>
    </row>
    <row r="28" spans="1:3">
      <c r="A28" s="4" t="s">
        <v>388</v>
      </c>
      <c r="B28" s="4" t="s">
        <v>33</v>
      </c>
      <c r="C28" s="7" t="n">
        <v>11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91</v>
      </c>
      <c r="B1" s="2" t="s">
        <v>1</v>
      </c>
      <c r="C1" s="2" t="s">
        <v>318</v>
      </c>
    </row>
    <row r="2" spans="1:3">
      <c r="B2" s="2" t="s">
        <v>2</v>
      </c>
      <c r="C2" s="2" t="s">
        <v>28</v>
      </c>
    </row>
    <row r="3" spans="1:3">
      <c r="A3" s="4" t="s">
        <v>392</v>
      </c>
      <c r="B3" s="4" t="s">
        <v>390</v>
      </c>
      <c r="C3" s="4" t="s">
        <v>390</v>
      </c>
    </row>
    <row r="4" spans="1:3">
      <c r="A4" s="4" t="s">
        <v>384</v>
      </c>
      <c r="B4" s="4" t="s">
        <v>385</v>
      </c>
      <c r="C4" s="4" t="s">
        <v>385</v>
      </c>
    </row>
    <row r="5" spans="1:3">
      <c r="A5" s="4" t="s">
        <v>393</v>
      </c>
      <c r="B5" s="7" t="n">
        <v>-14199</v>
      </c>
      <c r="C5" s="7" t="n">
        <v>-50915</v>
      </c>
    </row>
    <row r="6" spans="1:3">
      <c r="A6" s="4" t="s">
        <v>260</v>
      </c>
    </row>
    <row r="7" spans="1:3">
      <c r="A7" s="4" t="s">
        <v>384</v>
      </c>
      <c r="B7" s="4" t="s">
        <v>389</v>
      </c>
      <c r="C7" s="4" t="s">
        <v>389</v>
      </c>
    </row>
    <row r="8" spans="1:3">
      <c r="A8" s="4" t="s">
        <v>393</v>
      </c>
      <c r="B8" s="7" t="n">
        <v>-31285</v>
      </c>
      <c r="C8" s="7" t="n">
        <v>-55135</v>
      </c>
    </row>
    <row r="9" spans="1:3">
      <c r="A9" s="4" t="s">
        <v>262</v>
      </c>
    </row>
    <row r="10" spans="1:3">
      <c r="A10" s="4" t="s">
        <v>384</v>
      </c>
      <c r="B10" s="4" t="s">
        <v>390</v>
      </c>
      <c r="C10" s="4" t="s">
        <v>390</v>
      </c>
    </row>
    <row r="11" spans="1:3">
      <c r="A11" s="4" t="s">
        <v>393</v>
      </c>
      <c r="B11" s="7" t="n">
        <v>-213121</v>
      </c>
      <c r="C11" s="7" t="n">
        <v>-58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4</v>
      </c>
      <c r="B1" s="2" t="s">
        <v>2</v>
      </c>
      <c r="C1" s="2" t="s">
        <v>28</v>
      </c>
    </row>
    <row r="2" spans="1:3">
      <c r="A2" s="3" t="s">
        <v>395</v>
      </c>
    </row>
    <row r="3" spans="1:3">
      <c r="A3" s="5" t="n">
        <v>2017</v>
      </c>
      <c r="B3" s="7" t="n">
        <v>10181</v>
      </c>
      <c r="C3" s="7" t="n">
        <v>41546</v>
      </c>
    </row>
    <row r="4" spans="1:3">
      <c r="A4" s="4" t="s">
        <v>396</v>
      </c>
      <c r="B4" s="4" t="s">
        <v>33</v>
      </c>
      <c r="C4" s="4" t="s">
        <v>33</v>
      </c>
    </row>
    <row r="5" spans="1:3">
      <c r="A5" s="4" t="s">
        <v>397</v>
      </c>
      <c r="B5" s="7" t="n">
        <v>10181</v>
      </c>
      <c r="C5" s="7" t="n">
        <v>415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93</v>
      </c>
      <c r="B4" s="7" t="n">
        <v>-258605</v>
      </c>
      <c r="C4" s="7" t="n">
        <v>-180249</v>
      </c>
    </row>
    <row r="5" spans="1:3">
      <c r="A5" s="3" t="s">
        <v>103</v>
      </c>
    </row>
    <row r="6" spans="1:3">
      <c r="A6" s="4" t="s">
        <v>104</v>
      </c>
      <c r="B6" s="5" t="n">
        <v>2841</v>
      </c>
      <c r="C6" s="5" t="n">
        <v>3392</v>
      </c>
    </row>
    <row r="7" spans="1:3">
      <c r="A7" s="4" t="s">
        <v>105</v>
      </c>
      <c r="B7" s="5" t="n">
        <v>8199</v>
      </c>
      <c r="C7" s="4" t="s">
        <v>33</v>
      </c>
    </row>
    <row r="8" spans="1:3">
      <c r="A8" s="4" t="s">
        <v>106</v>
      </c>
      <c r="B8" s="5" t="n">
        <v>1903</v>
      </c>
      <c r="C8" s="4" t="s">
        <v>33</v>
      </c>
    </row>
    <row r="9" spans="1:3">
      <c r="A9" s="4" t="s">
        <v>107</v>
      </c>
      <c r="B9" s="4" t="s">
        <v>33</v>
      </c>
      <c r="C9" s="5" t="n">
        <v>-1814</v>
      </c>
    </row>
    <row r="10" spans="1:3">
      <c r="A10" s="3" t="s">
        <v>108</v>
      </c>
    </row>
    <row r="11" spans="1:3">
      <c r="A11" s="4" t="s">
        <v>63</v>
      </c>
      <c r="B11" s="5" t="n">
        <v>486941</v>
      </c>
      <c r="C11" s="5" t="n">
        <v>22847</v>
      </c>
    </row>
    <row r="12" spans="1:3">
      <c r="A12" s="4" t="s">
        <v>109</v>
      </c>
      <c r="B12" s="5" t="n">
        <v>-105675</v>
      </c>
      <c r="C12" s="5" t="n">
        <v>8339</v>
      </c>
    </row>
    <row r="13" spans="1:3">
      <c r="A13" s="4" t="s">
        <v>110</v>
      </c>
      <c r="B13" s="5" t="n">
        <v>-65273</v>
      </c>
      <c r="C13" s="5" t="n">
        <v>-80447</v>
      </c>
    </row>
    <row r="14" spans="1:3">
      <c r="A14" s="4" t="s">
        <v>37</v>
      </c>
      <c r="B14" s="5" t="n">
        <v>-683</v>
      </c>
      <c r="C14" s="5" t="n">
        <v>8687</v>
      </c>
    </row>
    <row r="15" spans="1:3">
      <c r="A15" s="4" t="s">
        <v>111</v>
      </c>
      <c r="B15" s="5" t="n">
        <v>-5069</v>
      </c>
      <c r="C15" s="5" t="n">
        <v>-41787</v>
      </c>
    </row>
    <row r="16" spans="1:3">
      <c r="A16" s="4" t="s">
        <v>45</v>
      </c>
      <c r="B16" s="5" t="n">
        <v>-161758</v>
      </c>
      <c r="C16" s="5" t="n">
        <v>-42277</v>
      </c>
    </row>
    <row r="17" spans="1:3">
      <c r="A17" s="4" t="s">
        <v>50</v>
      </c>
      <c r="B17" s="5" t="n">
        <v>51744</v>
      </c>
      <c r="C17" s="5" t="n">
        <v>505</v>
      </c>
    </row>
    <row r="18" spans="1:3">
      <c r="A18" s="4" t="s">
        <v>47</v>
      </c>
      <c r="B18" s="5" t="n">
        <v>2744</v>
      </c>
      <c r="C18" s="5" t="n">
        <v>-17444</v>
      </c>
    </row>
    <row r="19" spans="1:3">
      <c r="A19" s="4" t="s">
        <v>112</v>
      </c>
      <c r="B19" s="5" t="n">
        <v>-8413</v>
      </c>
      <c r="C19" s="5" t="n">
        <v>-11932</v>
      </c>
    </row>
    <row r="20" spans="1:3">
      <c r="A20" s="4" t="s">
        <v>113</v>
      </c>
      <c r="B20" s="5" t="n">
        <v>10796</v>
      </c>
      <c r="C20" s="5" t="n">
        <v>-7400</v>
      </c>
    </row>
    <row r="21" spans="1:3">
      <c r="A21" s="4" t="s">
        <v>114</v>
      </c>
      <c r="B21" s="5" t="n">
        <v>-40308</v>
      </c>
      <c r="C21" s="5" t="n">
        <v>-339580</v>
      </c>
    </row>
    <row r="22" spans="1:3">
      <c r="A22" s="3" t="s">
        <v>115</v>
      </c>
    </row>
    <row r="23" spans="1:3">
      <c r="A23" s="4" t="s">
        <v>116</v>
      </c>
      <c r="B23" s="4" t="s">
        <v>33</v>
      </c>
      <c r="C23" s="5" t="n">
        <v>-40961</v>
      </c>
    </row>
    <row r="24" spans="1:3">
      <c r="A24" s="4" t="s">
        <v>117</v>
      </c>
      <c r="B24" s="4" t="s">
        <v>33</v>
      </c>
      <c r="C24" s="5" t="n">
        <v>2754</v>
      </c>
    </row>
    <row r="25" spans="1:3">
      <c r="A25" s="4" t="s">
        <v>118</v>
      </c>
      <c r="B25" s="5" t="n">
        <v>14545</v>
      </c>
      <c r="C25" s="4" t="s">
        <v>33</v>
      </c>
    </row>
    <row r="26" spans="1:3">
      <c r="A26" s="4" t="s">
        <v>119</v>
      </c>
      <c r="B26" s="5" t="n">
        <v>14545</v>
      </c>
      <c r="C26" s="5" t="n">
        <v>-38207</v>
      </c>
    </row>
    <row r="27" spans="1:3">
      <c r="A27" s="3" t="s">
        <v>120</v>
      </c>
    </row>
    <row r="28" spans="1:3">
      <c r="A28" s="4" t="s">
        <v>121</v>
      </c>
      <c r="B28" s="5" t="n">
        <v>25524</v>
      </c>
      <c r="C28" s="5" t="n">
        <v>206393</v>
      </c>
    </row>
    <row r="29" spans="1:3">
      <c r="A29" s="4" t="s">
        <v>122</v>
      </c>
      <c r="B29" s="4" t="s">
        <v>33</v>
      </c>
      <c r="C29" s="5" t="n">
        <v>67799</v>
      </c>
    </row>
    <row r="30" spans="1:3">
      <c r="A30" s="4" t="s">
        <v>123</v>
      </c>
      <c r="B30" s="5" t="n">
        <v>25524</v>
      </c>
      <c r="C30" s="5" t="n">
        <v>274192</v>
      </c>
    </row>
    <row r="31" spans="1:3">
      <c r="A31" s="4" t="s">
        <v>124</v>
      </c>
      <c r="B31" s="5" t="n">
        <v>-239</v>
      </c>
      <c r="C31" s="5" t="n">
        <v>-103595</v>
      </c>
    </row>
    <row r="32" spans="1:3">
      <c r="A32" s="4" t="s">
        <v>125</v>
      </c>
      <c r="B32" s="5" t="n">
        <v>2113</v>
      </c>
      <c r="C32" s="5" t="n">
        <v>-1503</v>
      </c>
    </row>
    <row r="33" spans="1:3">
      <c r="A33" s="4" t="s">
        <v>126</v>
      </c>
      <c r="B33" s="5" t="n">
        <v>86101</v>
      </c>
      <c r="C33" s="5" t="n">
        <v>184010</v>
      </c>
    </row>
    <row r="34" spans="1:3">
      <c r="A34" s="4" t="s">
        <v>127</v>
      </c>
      <c r="B34" s="5" t="n">
        <v>87975</v>
      </c>
      <c r="C34" s="5" t="n">
        <v>78912</v>
      </c>
    </row>
    <row r="35" spans="1:3">
      <c r="A35" s="3" t="s">
        <v>128</v>
      </c>
    </row>
    <row r="36" spans="1:3">
      <c r="A36" s="4" t="s">
        <v>129</v>
      </c>
      <c r="B36" s="5" t="n">
        <v>-8295</v>
      </c>
      <c r="C36" s="4" t="s">
        <v>33</v>
      </c>
    </row>
    <row r="37" spans="1:3">
      <c r="A37" s="4" t="s">
        <v>130</v>
      </c>
      <c r="B37" s="4" t="s">
        <v>33</v>
      </c>
      <c r="C37" s="7" t="n">
        <v>677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8</v>
      </c>
      <c r="B1" s="2" t="s">
        <v>1</v>
      </c>
    </row>
    <row r="2" spans="1:3">
      <c r="B2" s="2" t="s">
        <v>2</v>
      </c>
      <c r="C2" s="2" t="s">
        <v>75</v>
      </c>
    </row>
    <row r="3" spans="1:3">
      <c r="A3" s="3" t="s">
        <v>399</v>
      </c>
    </row>
    <row r="4" spans="1:3">
      <c r="A4" s="4" t="s">
        <v>312</v>
      </c>
      <c r="B4" s="7" t="n">
        <v>35777</v>
      </c>
      <c r="C4" s="7" t="n">
        <v>339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0</v>
      </c>
      <c r="B1" s="2" t="s">
        <v>74</v>
      </c>
      <c r="D1" s="2" t="s">
        <v>1</v>
      </c>
    </row>
    <row r="2" spans="1:5">
      <c r="B2" s="2" t="s">
        <v>2</v>
      </c>
      <c r="C2" s="2" t="s">
        <v>75</v>
      </c>
      <c r="D2" s="2" t="s">
        <v>2</v>
      </c>
      <c r="E2" s="2" t="s">
        <v>75</v>
      </c>
    </row>
    <row r="3" spans="1:5">
      <c r="A3" s="3" t="s">
        <v>401</v>
      </c>
    </row>
    <row r="4" spans="1:5">
      <c r="A4" s="4" t="s">
        <v>402</v>
      </c>
      <c r="B4" s="7" t="n">
        <v>-116948</v>
      </c>
      <c r="C4" s="7" t="n">
        <v>-110977</v>
      </c>
      <c r="D4" s="7" t="n">
        <v>-258605</v>
      </c>
      <c r="E4" s="7" t="n">
        <v>-180249</v>
      </c>
    </row>
    <row r="5" spans="1:5">
      <c r="A5" s="3" t="s">
        <v>403</v>
      </c>
    </row>
    <row r="6" spans="1:5">
      <c r="A6" s="4" t="s">
        <v>404</v>
      </c>
      <c r="D6" s="5" t="n">
        <v>13663322</v>
      </c>
      <c r="E6" s="5" t="n">
        <v>13531198</v>
      </c>
    </row>
    <row r="7" spans="1:5">
      <c r="A7" s="4" t="s">
        <v>405</v>
      </c>
      <c r="B7" s="5" t="n">
        <v>13663322</v>
      </c>
      <c r="C7" s="5" t="n">
        <v>13663322</v>
      </c>
      <c r="D7" s="5" t="n">
        <v>13663322</v>
      </c>
      <c r="E7" s="5" t="n">
        <v>13531198</v>
      </c>
    </row>
    <row r="8" spans="1:5">
      <c r="A8" s="3" t="s">
        <v>406</v>
      </c>
    </row>
    <row r="9" spans="1:5">
      <c r="A9" s="4" t="s">
        <v>407</v>
      </c>
      <c r="D9" s="8" t="n">
        <v>-0.019</v>
      </c>
      <c r="E9" s="8" t="n">
        <v>-0.0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8</v>
      </c>
      <c r="B1" s="2" t="s">
        <v>2</v>
      </c>
      <c r="C1" s="2" t="s">
        <v>28</v>
      </c>
    </row>
    <row r="2" spans="1:3">
      <c r="A2" s="4" t="s">
        <v>409</v>
      </c>
      <c r="B2" s="7" t="n">
        <v>789975</v>
      </c>
      <c r="C2" s="7" t="n">
        <v>761101</v>
      </c>
    </row>
    <row r="3" spans="1:3">
      <c r="A3" s="4" t="s">
        <v>410</v>
      </c>
    </row>
    <row r="4" spans="1:3">
      <c r="A4" s="4" t="s">
        <v>409</v>
      </c>
      <c r="B4" s="5" t="n">
        <v>490191</v>
      </c>
      <c r="C4" s="5" t="n">
        <v>460306</v>
      </c>
    </row>
    <row r="5" spans="1:3">
      <c r="A5" s="4" t="s">
        <v>411</v>
      </c>
    </row>
    <row r="6" spans="1:3">
      <c r="A6" s="4" t="s">
        <v>409</v>
      </c>
      <c r="B6" s="5" t="n">
        <v>48691</v>
      </c>
      <c r="C6" s="5" t="n">
        <v>48104</v>
      </c>
    </row>
    <row r="7" spans="1:3">
      <c r="A7" s="4" t="s">
        <v>412</v>
      </c>
    </row>
    <row r="8" spans="1:3">
      <c r="A8" s="4" t="s">
        <v>409</v>
      </c>
      <c r="B8" s="7" t="n">
        <v>251093</v>
      </c>
      <c r="C8" s="7" t="n">
        <v>2526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3</v>
      </c>
      <c r="B1" s="2" t="s">
        <v>2</v>
      </c>
      <c r="C1" s="2" t="s">
        <v>28</v>
      </c>
    </row>
    <row r="2" spans="1:3">
      <c r="A2" s="3" t="s">
        <v>414</v>
      </c>
    </row>
    <row r="3" spans="1:3">
      <c r="A3" s="4" t="s">
        <v>48</v>
      </c>
      <c r="B3" s="7" t="n">
        <v>789975</v>
      </c>
      <c r="C3" s="7" t="n">
        <v>7611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5</v>
      </c>
      <c r="B1" s="2" t="s">
        <v>2</v>
      </c>
      <c r="C1" s="2" t="s">
        <v>28</v>
      </c>
    </row>
    <row r="2" spans="1:3">
      <c r="A2" s="3" t="s">
        <v>416</v>
      </c>
    </row>
    <row r="3" spans="1:3">
      <c r="A3" s="4" t="s">
        <v>417</v>
      </c>
      <c r="B3" s="7" t="n">
        <v>-313802</v>
      </c>
      <c r="C3" s="7" t="n">
        <v>-55197</v>
      </c>
    </row>
    <row r="4" spans="1:3">
      <c r="A4" s="4" t="s">
        <v>418</v>
      </c>
      <c r="B4" s="7" t="n">
        <v>-346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6:06:43Z</dcterms:created>
  <dcterms:modified xmlns:dcterms="http://purl.org/dc/terms/" xmlns:xsi="http://www.w3.org/2001/XMLSchema-instance" xsi:type="dcterms:W3CDTF">2017-08-14T06:06:43Z</dcterms:modified>
</cp:coreProperties>
</file>